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s of Cash Fl" sheetId="7" state="visible" r:id="rId7"/>
    <sheet xmlns:r="http://schemas.openxmlformats.org/officeDocument/2006/relationships" name="Organization and Plan of Busin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Warrant Liability" sheetId="14" state="visible" r:id="rId14"/>
    <sheet xmlns:r="http://schemas.openxmlformats.org/officeDocument/2006/relationships" name="Shareholders' Equity" sheetId="15" state="visible" r:id="rId15"/>
    <sheet xmlns:r="http://schemas.openxmlformats.org/officeDocument/2006/relationships" name="Business Combination" sheetId="16" state="visible" r:id="rId16"/>
    <sheet xmlns:r="http://schemas.openxmlformats.org/officeDocument/2006/relationships" name="Fair Value Measurem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Organization and Plan of Busi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Warrant Liability (Details)" sheetId="28" state="visible" r:id="rId28"/>
    <sheet xmlns:r="http://schemas.openxmlformats.org/officeDocument/2006/relationships" name="Shareholders' Equity (Details)" sheetId="29" state="visible" r:id="rId29"/>
    <sheet xmlns:r="http://schemas.openxmlformats.org/officeDocument/2006/relationships" name="Business Combination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Thunder Bridge Acquisition II, LTD</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69318</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022</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34500000</v>
      </c>
    </row>
    <row r="24">
      <c r="A24" s="4" t="inlineStr">
        <is>
          <t>Class B Ordinary Shares</t>
        </is>
      </c>
    </row>
    <row r="25">
      <c r="A25" s="3" t="inlineStr">
        <is>
          <t>Document Information Line Items</t>
        </is>
      </c>
    </row>
    <row r="26">
      <c r="A26" s="4" t="inlineStr">
        <is>
          <t>Entity Common Stock, Shares Outstanding</t>
        </is>
      </c>
      <c r="C26"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Pursuant to the Initial
Public Offering, the Company sold 34,500,000 Units at a purchase price of $10.00 per Unit. Each Unit consists of one Class A Share
and one-half redeemable Warrant. Each whole warrant (“Public Warrant”) entitles the holder to purchase one Class A
Share at a price of $11.50 per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 Private Placement Simultaneously with
the Initial Public Offering, the Sponsor purchased an aggregate of 8,650,000 Private Placement Warrants at $1.00 per Private Placement
Warrant, for an aggregate purchase price of $8,650,000 (the “Private Placement”). Each Private Placement Warrant is
exercisable to purchase one share of Class A ordinary shares at an exercise price of $11.50.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i) will not be redeemable by the Company; (ii) may be exercised for cash or on a cashless basis,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Founder Shares On February 19, 2019,
an aggregate 8,625,000 Class B Shares (the “Founder Shares”) were sold to the Sponsor at a price of approximately $0.003
per share, for an aggregate price of $25,000. This number included an aggregate of up to 1,125,000 Founder Shares that were subject
to forfeiture if the over-allotment option is not exercised in full by the Underwriters in order to maintain the Initial Shareholders’
ownership at 20% of the issued and outstanding Ordinary Shares upon completion of the Initial Public Offering. The Underwriters
exercised their over-allotment option in full so none of the Founder Shares were forfeited. The Founder Shares are identical to
the Class A Shares included in the Units being sold in the Initial Public Offering, except that the Founder Shares (i) have the
voting rights described in Note 8,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 Private Placement Warrants The sponsor purchased
from the Company and aggregate of 8,650,000 Private Placement Warrants at $1.00 per Private Placement Warrant, for an aggregate
purchase price of $8,650,000. Administrative Services Agreement The Company entered
into an agreement whereby, commencing on August 8, 2019 through the earlier of the consummation of a Business Combination or the
Company’s liquidation, the Company will pay an affiliate of the Sponsor a monthly fee of $10,000 for office space, utilities
and administrative support. The Company had incurred and paid $30,000 and $30,000 as of March 31, 2021 and 2020, respectively. Advisory Agreement The Company entered into an agreement,
whereby, commencing on August 8, 2019 through the earlier of the consummation of a Business Combination or the Company’s
liquidation, the Company will pay an affiliate of Chief Executive Officer a monthly fee of $20,000 for advisory services related
to its search for and consummation of its Initial Business Combination. The Company had incurred and paid $60,000 and $60,000 as
of March 31, 2021 and 2020, respectively. Related Party Loans In order to finance
transaction costs in connection with the Business Combination, the Sponsor or an affiliate of the Sponsor or certain of the Company’s
officers and directors may, but are not obligated to, loan the Company funds as may be required (“Working Capital Loans”).
If the Company completes the Business Combination, the Company would repay such loaned amounts. In the event that the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 The terms of such loans by the Company’s officers and directors, if any, have not been determined
and no written agreements exist with respect to such loans. The Company does not expect to seek loans from parties other than the
Sponsor or its directors or officers or their respective affiliates as it does not believe third parties will be willing to loan
such funds and provide a waiver against any and all rights to seek access to funds in the trust account. There were loans outstanding
of $937,407 and $300,000 as of March 31, 2021 and December 31, 2020, respectively. Financing Agreement The Company and a member
of the Sponsor entered into a letter agreement on August 8, 2019, under the terms of which the Company will provide such member
with a right of first refusal to provide up to 51% of any necessary debt financing in connection with the Company’s Business
Combination and to act as lead agent and arranger in connection thereto. Note Payable to Sponsor On February 20, 2019,
the Sponsor and the Company executed an unsecured promissory note pursuant to which the Company may borrow up to $300,000 in the
aggregate to cover the Initial Public Offering (the “Promissory Note”). The Promissory Note was non-interest bearing
and payable on the earlier of December 31, 2019 or the completion of the Initial Public Offering. On August 13, 2019, the outstanding
balance of $277,000 in borrowings outstanding under the Promissory Note was repaid. Initial Public Offering In August 2019, our
Chief Executive Officer purchased 100,000 units at a price of $10.00 per unit for an aggregated purchase price of $1,000,000 as
part of the Initial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6 — Commitments Registration Rights Pursuant to a registration
rights agreement entered into on August 8, 2019, the holders of the Founder Shares, Private Placement Warrants (and their underlying
securities) and the warran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s a 45-day option to purchase up to 4,500,000 additional Units to cover over-allotments at the Initial Public Offering
price, less the underwriting discounts and commissions, which was exercised on August 13, 2019. The underwriters were
paid a cash underwriting discount of 2.0% of the gross proceeds of the Initial Public Offering, or $6,900,000. In addition, the
underwriters are entitled to a deferred underwriting discount of 3.5% of the gross proceeds of the Initial Public Offering, or
$12,075,000. The deferred commission was placed in the Trust Account and will be paid in cash upon the closing of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3 Months Ended</t>
        </is>
      </c>
    </row>
    <row r="2">
      <c r="B2" s="2" t="inlineStr">
        <is>
          <t>Mar. 31, 2021</t>
        </is>
      </c>
    </row>
    <row r="3">
      <c r="A3" s="3" t="inlineStr">
        <is>
          <t>Warrant Liability [Abstract]</t>
        </is>
      </c>
    </row>
    <row r="4">
      <c r="A4" s="4" t="inlineStr">
        <is>
          <t>Warrant Liability</t>
        </is>
      </c>
      <c r="B4" s="4" t="inlineStr">
        <is>
          <t>Note 7 – Warrant Liabilit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is not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ordinary
share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 in whole and not in part;
● at a price of $0.01 per warrant;
● upon not less than 30 days’ prior written notice of redemption to each warrant holder; and
● if, and only if, the reported last sale price of the Company’s Class A ordinary shares equals or exceeds $18.00 per share for any 20 trading days within a 30-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ordinary shares issuable upon exercise of the warrants may be adjusted in certain circumstances including in the event of a stock
dividend, or recapitalization, reorganization, merger or consolidation. However, the warrants will not be adjusted for issuance
of Class A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ordinary shares or equity-linked securities for capital raising purposes in connection with the closing
of a Business Combination at a newly issued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exercise price of the warrants will be adjusted (to the nearest cent) to be equal to 115% of the newly issued
price and the redemption price of the warrants shall be adjusted to equal 180% of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t March 31, 2021 and
2020, there were 17,250,000 whole public warrants and 8,650,000 private placement warrants outstanding, respectively, with a fair
value of $57,614,968 and $97,181,794, respectively. The Company accounts
for the 17,250,000 warrants issued in connection with the Initial Public Offering and the 8,650,000 Private Placement Warrants
in accordance with the guidance contained in ASC 815-40. Such guidance provides that because the warrants do not meet the criteria
for equity treatment thereunder, each warrant must be recorded as a liability. The warrant agreement contains an Alternative Issuance
provision that if less than 70% of the consideration receivable by the holders of the Class A common stock in the Business Combination
is payable in the form of common equity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common stock, and (ii) in all other cases, the volume weighted average price of the common stock as reported
during the ten-trading day period ending on the trading day prior to the effective date of the Business Combination. The Company believes
that the adjustments to the exercise price of the warrants is based on a variable that is not an input to the fair value of a “fixed-for-fixed”
option as defined under FASB ASC Topic No. 815 – 40, and thus the warrants are not eligible for an exception from derivative
accounting. The accounting treatment of derivative financial instruments requires that the Company record a derivative liability
upon the closing of the Proposed Public Offering. Accordingly, the Company will classify each warrant as a liability at its fair
value and the warrants will b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8 — Shareholders’ Equity Preferred Shares The Company is authorized
to issue 1,000,000 preferred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March 31, 2021 and 2020, there were no
preferred shares issued or outstanding.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for-one basis, subject to adjustment for share splits, share
dividends, rights issuances, subdivisions, reorganizations, recapitalizations and the like, and subject to further adjustment as
provided herein. In the case that additional Class A Shares, or equity-linked securities, are issued or deemed issued in excess
of the amounts sold in the Initial Public Offering and related to the closing of the Business Combination, the ratio at which the
Class B Shares shall convert into Class A Shares will be adjusted (unless the holders of a majority of the outstanding Class B
ordinary shares agree to waive such anti-dilution adjustment with respect to any such issuance or deemed issuance) so that the
number of Class A Shares issuable upon conversion of all Class B Shares will equal, in the aggregate, 20% of the sum of all Ordinary
Shares outstanding upon completion of the Initial Public Offering plus all Class A Shares and equity-linked securities issued or
deemed issued in connection with the Business Combination, excluding any Ordinary Shares or equity-linked securities issued, or
to be issued, to any seller in the Business Combination, or any Private Placement-equivalent Warrants issued to the Sponsor or
its affiliates upon conversion of loans made to the Company. Holders of Founder Shares may also elect to convert their Class B
Shares into an equal number of Class A Shares, subject to adjustment as provided above, at any time. At March 31, 2021 and
2020, there were 7,540,460, and 3,437,357 Class A Shares issued and outstanding, (excluding 26,959,540 and 31,062,643 Class A shares
subject to possible redemption), and there were 8,625,000 Class B Shares issued and outstanding, respectively. Founder Shares On February 20, 2019,
an aggregate of 8,625,000 Class B Shares (the “Founder Shares”) were sold to the Sponsor at a price of approximately
$0.003 per share, for an aggregate price of $25,000. This number included an aggregate of up to 1,125,000 Founder Shares that were
subject to forfeiture if the over-allotment option is not exercised in full by the Underwriters in order to maintain the Initial
Shareholders’ ownership at 20% of the issued and outstanding Ordinary Shares upon completion of the Initial Public Offering.
The Underwriters exercised their over-allotment option in full so none of the Founder Shares were forfeited. The Founder Shares
are identical to the Class A Shares included in the Units sold in the Initial Public Offering, except that the Founder Shares (i)
have the voting rights described in this Note 7,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Note 9 — Business Combination On December 14, 2020,
The Company (including its successor after the Domestication (as defined below), “ Thunder Bridge II MTA Surviving Pubco TBII Merger Sub ADK Merger Sub ADK Service Provider Merger Sub ADK Blocker Merger Sub Merger Subs Company ADK Blockers ADK Service Provider Holdco Company Securityholder Representative Closing Domestication Thunder Bridge II Merger Company Merger Surviving Company Blocker Mergers Service
Provider Merger Mergers Transactions As a result of the Transactions,
each issued and outstanding Class A ordinary share and Class B ordinary share of Thunder Bridge II will convert into a share of
Class A common stock of Surviving Pubco, and each issued and outstanding warrant to purchase Class A ordinary shares of Thunder
Bridge II will be exercisable by its terms to purchase an equal number of shares of Class A common stock of Surviving Pubco. Each
share of Surviving Pubco Class A common stock will provide the holder with the rights to vote, receive dividends, share in distributions
in connection with a liquidation and other stockholder rights with respect to Surviving Pubco. Merger Consideration The merger consideration
(the “ Merger Consideration Company Equity Holders Post-Merger
Company Units Those Company Equity
Holders that receive Post-Merger Company Units will also receive one share of Class V common stock of Surviving Pubco, which will
have no economic rights in Surviving Pubco but will entitle the holder to vote as a stockholder of Surviving Pubco, with the number
of votes equal to the number of Post-Merger Company Units held by the Company Equity Holder. After the Closing, each Company Equity
Holder will be permitted to exchange its Post-Merger Company Unit for a share of Class A common stock of Surviving Pubco on a one-for-one
basis. The Earn Out In addition to the consideration
set forth above, the Company Equity Holders will also have a contingent earn out right to receive up to an additional 10,000,000
shares of Class A common stock of Surviving Pubco (the “ Earn Out Shares
● If at any time following the Closing and prior to December 31, 2027, the volume weighted average price of the Class A common stock of Surviving Pubco is greater than or equal to $12.50 over any 20 trading days within any 30 trading day period, the Company Equity Holders will be entitled to receive 50% of the Earn Out Shares; and
● If at any time following the Closing and prior to December 31, 2027, the volume weighted average price of the Class A common stock is greater than or equal to $15.00 over any 20 trading days within any 30 trading day period, the Company Equity Holders will be entitled to receive 100% of the remaining unissued Earn Out Shares.
Payments of the Earn
Out Shares to holders of Class A common stock of the Surviving Pubco or holders of the Post-Merger Company Units will not depend
on the holders continuing to hold the holders’ Class A common stock or Units, as the case may be, at the time of the payout
of the Earn Out Shares. The Earn Out Shares
will be paid either in shares of Class A common stock of the Surviving Pubco, or in Post-Merger Company Units, valued at the applicable
price target stated above. Holders of Class A common stock of the Surviving Pubco will be paid the Earn Out Shares in additional
shares of Class A common stock of the Surviving Pubco. Holders of Post-Merger Company Units will be paid the Earn Out Shares in
additional Post-Merger Company Units. The price targets shall
be equitably adjusted for stock splits, dividends, reorganizations, combinations, recapitalizations and similar transactions affecting
the shares of Class A common stock of Surviving Pubco. Notwithstanding the foregoing,
if there is a Surviving Pubco Sale (as defined in the MTA) at any time following the Closing and prior to December 31, 2027, then
all of the remaining unissued Earn Out Shares will be deemed to be earned and will paid out to the Company Equity Holders. Covenants of the Parties Each party agreed in the
MTA to use its reasonable best efforts to effect the Closing. The MTA also contains certain customary covenants by each of the
parties during the period between the signing of the MTA and the earlier of the Closing or the termination of the MTA in accordance
with its terms, including the conduct of their respective businesses, provision of information, notification of certain matters,
obtaining governmental consents (including making any filings required under the Hart-Scott-Rodino Antitrust Improvements Act of
1976, as amended (the “ HSR Act Directors of the Combined
Company The parties also agreed
to take all necessary action so that the board of directors of Surviving Pubco following the Closing will consist of the following
nine individuals (a majority of whom shall be independent directors in accordance with Nasdaq requirements): five individuals selected
by the Company, three individuals selected by Thunder Bridge II, and one individual mutually agreed upon by the Company and Thunder
Bridge II. Surviving Pubco’s board of directors will be classified with three classes of directors serving three year terms. Closing Conditions The obligations of the parties
to complete the Closing are subject to various conditions, including customary conditions of each party and the following mutual
conditions of the parties unless waived:
● the absence of any law that would prohibit the completion of the Mergers or the other transactions contemplated by the MTA;
● expiration of the waiting period under the HSR Act;
● the Company Equity Holders having approved the Mergers, the MTA and the other Transaction documents and the transactions contemplated thereby in accordance with the Delaware Limited Liability Company Act and the organizational documents of the Company;
● the Thunder Bridge II stockholders having approved the Transactions, the MTA and the other Transaction documents, the Domestication, the Mergers, the issuance of the Company’s Class V shares and the Post-Merger Company Units, the adoption of a new equity incentive plan and the election of the directors of Surviving Pubco referred to above;
● the effectiveness of the registration statement on Form S-4 (as such filing is amended or supplemented, and including the proxy statement/prospectus contained therein, the “ Registration Statement
● upon the Closing, after giving effect to the completion of any redemptions, Thunder Bridge II having net tangible assets of at least $5,000,001; and
● the contribution of certain Company Equity Holders of their interests in the Company in exchange for interests in a holding company. Unless waived by the Company,
the obligations of the Company to effect the Closing are subject to the satisfaction of the following additional conditions:
● the accuracy of the representations and warranties and compliance with covenants made by Thunder Bridge II;
● there being no Surviving Pubco indebtedness upon consummation of the Closing;
● after giving effect to any possible redemptions of Thunder Bridge II stockholders, at least $262,185,126 remains in the Thunder Bridge II trust account;
● Thunder Bridge II shall have received from the PIPE investment at least $75,000,000;
● After giving effect to any redemptions and any PIPE investment, Surviving Pubco shall have cash and cash equivalents on hand equal to at least $250,000,000;
● upon the Closing, (i) no person or group (excluding any Company Equity Holder) owning more than 9.9% of the issued and outstanding shares of Surviving Pubco and (ii) no three persons or groups (excluding any Company Equity Holders) owning in the aggregate more than 25% of the issued and outstanding shares of Surviving Pubco;
● the Class A common stock having been listed on Nasdaq and shall be eligible for continued listing on Nasdaq following the Closing and after giving effect to any redemptions as if it were a new listing;
● the post-Closing board of directors of Surviving Pubco having been appointed as described above;
● Thunder Bridge Acquisition II, LLC (the “ Sponsor
● the Domestication having been consummated prior to the Mergers. Termination The MTA may be terminated
under certain customary and limited circumstances, including:
● if the Closing has not occurred on or prior to June 30, 2021; or
● by the Company if (i) all of the closing conditions required for Thunder Bridge II, Surviving Pubco and Merger Subs to effect the Closing have been waived or satisfied on the date that the Closing would have been completed, (ii) the Company has irrevocably confirmed by written notice to Thunder Bridge II and Merger Subs that all conditions required for the Company to complete the Closing have been satisfied or waived or that it is willing to waive any such conditions and that the Company is ready, willing and able to complete the Closing and (iii) Thunder Bridge II has failed to complete the Closing by the earlier of (x) 30 business days after the day the Closing is required to occur or (y) five business days prior to June 30, 2021. If the MTA is terminated,
all further obligations of the parties under the MTA will terminate and will be of no further force and effect (except that certain
obligations related to public announcements, confidentiality, termination, fees and expenses, waiver of claims against the trust,
and certain general provisions will continue in effect), and no party will have any further liability to any other party thereto
except for liability for any fraud claims or willful and intentional breach of the MTA prior to such termination. The foregoing description
of the MTA and the Transactions do not purport to be complete and are qualified in their entirety by the terms and conditions of
the MTA, a copy of which is filed as Exhibit 2.1 hereto and incorporated herein by reference. The MTA contains representations,
warranties and covenants that the respective parties made to each other as of the date of such agreement or other specific dates.
The assertions embodied in those representations, warranties and covenants were made for purposes of the contract among the respective
parties and are subject to important qualifications and limitations agreed to by the parties in connection with negotiating such
agreement. The MTA has been filed to provide investors with information regarding its terms. It is not intended to provide any
other factual information about Thunder Bridge II, the Company or any other party to the MTA. In particular, the representations,
warranties, covenants and agreements contained in the MTA, which were made only for purposes of such agreement and as of specific
dates, were solely for the benefit of the parties to the MTA, may be subject to limitations agreed upon by the contracting parties
(including being qualified by confidential disclosures made for the purposes of allocating contractual risk between the parties
to the MTA instead of establishing these matters as facts) and may be subject to standards of materiality applicable to the contracting
parties that differ from those applicable to investors and reports and documents filed with the SEC. Investors should not rely
on the representations, warranties, covenants and agreements, or any descriptions thereof, as characterizations of the actual state
of facts or condition of any party to the MTA. In addition, the representations, warranties, covenants and agreements and other
terms of the MTA may be subject to subsequent waiver or modification. Moreover, information concerning the subject matter of the
representations and warranties and other terms may change after the date of the MTA, which subsequent information may or may not
be fully reflected in Thunder Bridge II’s public disclosures. Subscription Agreements Contemporaneously with the
execution of the MTA, Thunder Bridge II entered into separate Subscription Agreements with a number of subscribers (each a “ Subscriber PIPE Shares PIPE Investments The closing of the sale
of the PIPE Shares pursuant to the Subscription Agreements is contingent upon, among other customary closing conditions, the substantially
concurrent Closing of the Transactions. The purpose of the PIPE Investments is to raise additional capital for use by the Company
following the Closing. Pursuant to the Subscription
Agreements, Thunder Bridge II agreed that, within 30 calendar days after the Closing, Thunder Bridge II (or its successor) will
file with the SEC (at Thunder Bridge II’s sole cost and expense) a registration statement registering the resale of the PIPE
Shares, and Thunder Bridge II shall use its commercially reasonable efforts to have such registration statement declared effective
as soon as practicable after the filing thereof, but no later than the earlier of (i) the 90th calendar day (or 120th calendar
day if the SEC notifies Thunder Bridge II that it will “review” the registration statement) following the Closing and
(ii) the fifth business day after the date Thunder Bridge II is notified (orally or in writing, whichever is earlier) by the SEC
that the registration statement will not be “reviewed” or will not be subject to further review. The foregoing description
of the Subscription Agreements does not purport to be complete and is qualified in its entirety by the terms and conditions of
the Subscription Agreements, a form of which is filed as Exhibit 10.1 hereto, and is incorporated herein by reference. Exchange Agreement Concurrently with the completion
of the Mergers, Surviving Pubco will enter into an exchange agreement with the Company and the Company Equity Holders receiving
Post-Merger Company Units (the “ Exchange Agreement The foregoing description
of the Exchange Agreement does not purport to be complete and is qualified in its entirety by the terms and conditions of the Exchange
Agreement, a copy of which is filed as Exhibit 10.2 hereto and is incorporated herein by reference. Tax Receivable Agreement Concurrently with the completion
of the Transactions and as a condition precedent for the Closing, the Surviving Pubco will enter into the tax receivable agreement
(the “ Tax Receivable Agreement TRA Participants The foregoing description
of the Tax Receivable Agreement does not purport to be complete and is qualified in its entirety by the terms and conditions of
the Tax Receivable Agreement, a copy of which is filed as Exhibit 10.3 hereto and is incorporated herein by reference. Support Agreements Simultaneously with the
execution of the MTA, each of (i) the Sponsor and (ii) certain officers and directors of the Company and certain Company Equity
Holders entered into support agreements (collectively, the “ Support Agreements In the Support Agreements
for the officers and directors of the Company and certain Company Equity Holders, they each agreed to vote all of their Company
membership interests in favor of the MTA and related transactions and to take certain other actions in support of the MTA and related
transactions. The Support Agreements also prevent them from transferring their voting rights with respect to their Company membership
interests or otherwise transferring their Company membership interests prior to the meeting of the Company’s members to approve
the MTA and related transactions, except for certain permitted transfers. In its Support Agreement,
the Sponsor agreed with the Company to vote all of its equity interests in Thunder Bridge II in favor of the MTA and related transactions
and to take certain other actions in support of the MTA and related transactions. The Support Agreement also prevents the Sponsor
from transferring its voting rights with respect to its equity interests in Thunder Bridge II or otherwise transferring its equity
interests in Thunder Bridge II prior to the meeting of Thunder Bridge II’s stockholders to approve the MTA and related transactions,
except for certain permitted transfers. The foregoing description
of the Support Agreements does not purport to be complete and is qualified in its entirety by the terms and conditions of the Support
Agreements, copies of which, or the forms of which, are filed as Exhibit 10.4 and Exhibit 10.5 hereto and incorporated by reference
herein. Sponsor Earnout Letter Simultaneously with the
execution of the MTA, the Sponsor entered into a letter agreement (the “ Sponsor Letter Agreement Sponsor Escrow Agent Escrow
Shares The foregoing description
of the Sponsor Letter Agreement does not purport to be complete and is qualified in its entirety by the terms and conditions of
the Sponsor Letter Agreement, a copy of which is filed as Exhibit 10.6 hereto and incorporated by reference 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0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aggregate values of the Private Placement Warrants and Public Warrants were approximately $57.4 million
and $97.2 million, respectively, based on the closing price of THBR on that date of $10.42 and $13.22, respectively.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March 31, December 31,
Description Level 2021 2020
Liabilities:
Public Warrants 1 $ 37,605,000 $ 63,738,750
Private Placement Warrants 2 19,808,500 33,443,044 No other changes in valuation techniques
or inputs occurred during the years ended March 31, 2021 and December 31, 2020. No transfers of assets between
Level 1 and Level 2 of the fair value measurement hierarchy occurred during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t>
        </is>
      </c>
    </row>
    <row r="5">
      <c r="A5" s="4" t="inlineStr">
        <is>
          <t>Net Income Per Ordinary Share</t>
        </is>
      </c>
      <c r="B5" s="4" t="inlineStr">
        <is>
          <t xml:space="preserve">Net Income Per Ordinary Share Basic net income per
ordinary share is computed by dividing net income applicable to ordinary shareholders by the weighted average number of ordinary
shares outstanding during the period. Consistent with FASB 480, ordinary shares subject to possible redemption, as well as their
pro rata share of undistributed trust earnings consistent with the two-class method, have been excluded from the calculation of
loss per ordinary share for the three months ended March 31, 2021 and 2020, respectively. Such shares, if redeemed, only participate
in their pro rata share of trust earnings. Diluted loss per share includes the incremental number of shares of ordinary shares
to be issued to settle warrants, as calculated using the treasury method. For the three months ended March 31, 2021 and 2020, the
Company did not have any dilutive warrants, securities or other contracts that could potentially, be exercised or converted into
ordinary shares. As a result, diluted loss per ordinary share is the same as basic loss per ordinary share for all periods presented. A reconciliation of
net loss per ordinary share as adjusted for the portion of income that is attributable to ordinary shares subject to redemption
is as follows:
For the Three Months Ended March 31,
2021 2020
Net income $ 38,507,524 $ 6,779,032
Less: Income
attributable to ordinary shares (8,621 ) (1,788,302 )
Net income available to ordinary shares $ 38,498,903 $ 4,990,730
Weighted average shares outstanding, basic and diluted 8,625,000 8,625,000
Basic and diluted net income per ordinary share $ 4.46 $ 0.58 </t>
        </is>
      </c>
    </row>
    <row r="6">
      <c r="A6" s="4" t="inlineStr">
        <is>
          <t>Cash and Cash Equivalents</t>
        </is>
      </c>
      <c r="B6" s="4" t="inlineStr">
        <is>
          <t>Cash and Cash Equivalents The Company considers
all highly liquid investments purchased with an original maturity of three months or less to be cash equivalents. Cash equivalents
are carried at cost, which approximates fair value.</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8">
      <c r="A8" s="4" t="inlineStr">
        <is>
          <t>Ordinary shares subject to possible redemption</t>
        </is>
      </c>
      <c r="B8"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at March 31, 2021,
ordinary shares subject to possible redemption is presented as temporary equity, outside of the shareholders’ equity section
of the Company’s balance sheet.</t>
        </is>
      </c>
    </row>
    <row r="9">
      <c r="A9" s="4" t="inlineStr">
        <is>
          <t>Offering costs</t>
        </is>
      </c>
      <c r="B9" s="4" t="inlineStr">
        <is>
          <t>Offering costs Offering costs consist
of legal, accounting, underwriting fees and other costs incurred through the balance sheet date that are directly related to our
initial public offering. Offering costs amounting to $19,483,537, of which $18,509,360 were charged to shareholders’ equity
upon the completion of our initial public offering, with the balance expensed as a cost of the warrant liability.</t>
        </is>
      </c>
    </row>
    <row r="10">
      <c r="A10" s="4" t="inlineStr">
        <is>
          <t>Income Taxes</t>
        </is>
      </c>
      <c r="B10"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March 31, 2021. The Company is currently not aware of any issues under review
that could result in significant payments, accruals or material deviation from its position. There is currently no taxation imposed on
income by the Government of the Cayman Islands.</t>
        </is>
      </c>
    </row>
    <row r="11">
      <c r="A11" s="4" t="inlineStr">
        <is>
          <t>Recent Accounting Pronouncements</t>
        </is>
      </c>
      <c r="B11" s="4" t="inlineStr">
        <is>
          <t>Recent Accounting Pronouncements Management does not
believe that any other recently issued, but not yet effective, accounting standards if currently adopted would have a material
effect on the accompanying financial statements.</t>
        </is>
      </c>
    </row>
    <row r="12">
      <c r="A12" s="4" t="inlineStr">
        <is>
          <t>Emerging Growth Company</t>
        </is>
      </c>
      <c r="B12"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4">
      <c r="A14" s="4" t="inlineStr">
        <is>
          <t>Financial Instruments</t>
        </is>
      </c>
      <c r="B14" s="4" t="inlineStr">
        <is>
          <t>Financial Instruments The fair value of the
Company’s assets and liabilities, which qualify as financial instruments under FASB ASC 820, Fair Value Measurements and
Disclosures, approximates the carrying amounts represented in the balance sheet.</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Subsequent Events</t>
        </is>
      </c>
      <c r="B16" s="4" t="inlineStr">
        <is>
          <t>Subsequent Events Management of the Company
evaluates events that have occurred after the balance sheet date of March 31, 2021 through the date these financial statements
were issued. Based upon the review, management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reconciliation of net loss per ordinary share as adjusted to ordinary shares subject to redemption</t>
        </is>
      </c>
      <c r="B4" s="4" t="inlineStr">
        <is>
          <t xml:space="preserve">For the Three Months Ended March 31,
2021 2020
Net income $ 38,507,524 $ 6,779,032
Less: Income
attributable to ordinary shares (8,621 ) (1,788,302 )
Net income available to ordinary shares $ 38,498,903 $ 4,990,730
Weighted average shares outstanding, basic and diluted 8,625,000 8,625,000
Basic and diluted net income per ordinary share $ 4.46 $ 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 and cash equivalents</t>
        </is>
      </c>
      <c r="B3" s="6" t="n">
        <v>75728</v>
      </c>
      <c r="C3" s="6" t="n">
        <v>133695</v>
      </c>
    </row>
    <row r="4">
      <c r="A4" s="4" t="inlineStr">
        <is>
          <t>Prepaid expenses</t>
        </is>
      </c>
      <c r="B4" s="5" t="n">
        <v>93063</v>
      </c>
      <c r="C4" s="5" t="n">
        <v>59330</v>
      </c>
    </row>
    <row r="5">
      <c r="A5" s="4" t="inlineStr">
        <is>
          <t>Total current assets</t>
        </is>
      </c>
      <c r="B5" s="5" t="n">
        <v>168791</v>
      </c>
      <c r="C5" s="5" t="n">
        <v>193025</v>
      </c>
    </row>
    <row r="6">
      <c r="A6" s="3" t="inlineStr">
        <is>
          <t>Other assets</t>
        </is>
      </c>
    </row>
    <row r="7">
      <c r="A7" s="4" t="inlineStr">
        <is>
          <t>Cash and marketable securities held in Trust Account</t>
        </is>
      </c>
      <c r="B7" s="5" t="n">
        <v>349591759</v>
      </c>
      <c r="C7" s="5" t="n">
        <v>349583138</v>
      </c>
    </row>
    <row r="8">
      <c r="A8" s="4" t="inlineStr">
        <is>
          <t>Total assets</t>
        </is>
      </c>
      <c r="B8" s="5" t="n">
        <v>349760550</v>
      </c>
      <c r="C8" s="5" t="n">
        <v>349776163</v>
      </c>
    </row>
    <row r="9">
      <c r="A9" s="3" t="inlineStr">
        <is>
          <t>Current Liabilities</t>
        </is>
      </c>
    </row>
    <row r="10">
      <c r="A10" s="4" t="inlineStr">
        <is>
          <t>Accounts payable and accrued expenses</t>
        </is>
      </c>
      <c r="B10" s="5" t="n">
        <v>1033032</v>
      </c>
      <c r="C10" s="5" t="n">
        <v>626750</v>
      </c>
    </row>
    <row r="11">
      <c r="A11" s="4" t="inlineStr">
        <is>
          <t>Warrant liability</t>
        </is>
      </c>
      <c r="B11" s="5" t="n">
        <v>57614968</v>
      </c>
      <c r="C11" s="5" t="n">
        <v>97181794</v>
      </c>
    </row>
    <row r="12">
      <c r="A12" s="4" t="inlineStr">
        <is>
          <t>Promissory note payable - related party</t>
        </is>
      </c>
      <c r="B12" s="5" t="n">
        <v>937407</v>
      </c>
      <c r="C12" s="5" t="n">
        <v>300000</v>
      </c>
    </row>
    <row r="13">
      <c r="A13" s="4" t="inlineStr">
        <is>
          <t>Total current liabilities</t>
        </is>
      </c>
      <c r="B13" s="5" t="n">
        <v>59585407</v>
      </c>
      <c r="C13" s="5" t="n">
        <v>98108544</v>
      </c>
    </row>
    <row r="14">
      <c r="A14" s="4" t="inlineStr">
        <is>
          <t>Deferred underwriting fee payable</t>
        </is>
      </c>
      <c r="B14" s="5" t="n">
        <v>12075000</v>
      </c>
      <c r="C14" s="5" t="n">
        <v>12075000</v>
      </c>
    </row>
    <row r="15">
      <c r="A15" s="4" t="inlineStr">
        <is>
          <t>Total Liabilities</t>
        </is>
      </c>
      <c r="B15" s="5" t="n">
        <v>71660407</v>
      </c>
      <c r="C15" s="5" t="n">
        <v>110183544</v>
      </c>
    </row>
    <row r="16">
      <c r="A16" s="4" t="inlineStr">
        <is>
          <t>Ordinary shares subject to possible redemption, 34,500,000, at December 31, 2020 and 2019, respectively, at redemption value</t>
        </is>
      </c>
      <c r="B16" s="5" t="n">
        <v>349591759</v>
      </c>
      <c r="C16" s="5" t="n">
        <v>349583138</v>
      </c>
    </row>
    <row r="17">
      <c r="A17" s="3" t="inlineStr">
        <is>
          <t>Shareholders’ Equity</t>
        </is>
      </c>
    </row>
    <row r="18">
      <c r="A18" s="4" t="inlineStr">
        <is>
          <t>Preferred shares, $0.0001 par value; 1,000,000 shares authorized; none outstanding</t>
        </is>
      </c>
      <c r="B18" s="4" t="inlineStr">
        <is>
          <t xml:space="preserve"> </t>
        </is>
      </c>
      <c r="C18" s="4" t="inlineStr">
        <is>
          <t xml:space="preserve"> </t>
        </is>
      </c>
    </row>
    <row r="19">
      <c r="A19" s="4" t="inlineStr">
        <is>
          <t>Additional paid in capital</t>
        </is>
      </c>
      <c r="B19" s="4" t="inlineStr">
        <is>
          <t xml:space="preserve"> </t>
        </is>
      </c>
      <c r="C19" s="4" t="inlineStr">
        <is>
          <t xml:space="preserve"> </t>
        </is>
      </c>
    </row>
    <row r="20">
      <c r="A20" s="4" t="inlineStr">
        <is>
          <t>Accumulated Deficit</t>
        </is>
      </c>
      <c r="B20" s="5" t="n">
        <v>-71492479</v>
      </c>
      <c r="C20" s="5" t="n">
        <v>-109991382</v>
      </c>
    </row>
    <row r="21">
      <c r="A21" s="4" t="inlineStr">
        <is>
          <t>Total Shareholders’ Equity</t>
        </is>
      </c>
      <c r="B21" s="5" t="n">
        <v>-71491616</v>
      </c>
      <c r="C21" s="5" t="n">
        <v>-109990519</v>
      </c>
    </row>
    <row r="22">
      <c r="A22" s="4" t="inlineStr">
        <is>
          <t>Total Liabilities And Shareholders’ Equity</t>
        </is>
      </c>
      <c r="B22" s="5" t="n">
        <v>349760550</v>
      </c>
      <c r="C22" s="5" t="n">
        <v>349776163</v>
      </c>
    </row>
    <row r="23">
      <c r="A23" s="4" t="inlineStr">
        <is>
          <t>Class A Ordinary Shares</t>
        </is>
      </c>
    </row>
    <row r="24">
      <c r="A24" s="3" t="inlineStr">
        <is>
          <t>Shareholders’ Equity</t>
        </is>
      </c>
    </row>
    <row r="25">
      <c r="A25" s="4" t="inlineStr">
        <is>
          <t>Ordinary shares</t>
        </is>
      </c>
      <c r="B25" s="4" t="inlineStr">
        <is>
          <t xml:space="preserve"> </t>
        </is>
      </c>
      <c r="C25" s="4" t="inlineStr">
        <is>
          <t xml:space="preserve"> </t>
        </is>
      </c>
    </row>
    <row r="26">
      <c r="A26" s="4" t="inlineStr">
        <is>
          <t>Total Shareholders’ Equity</t>
        </is>
      </c>
      <c r="B26" s="4" t="inlineStr">
        <is>
          <t xml:space="preserve"> </t>
        </is>
      </c>
    </row>
    <row r="27">
      <c r="A27" s="4" t="inlineStr">
        <is>
          <t>Class B Ordinary Shares</t>
        </is>
      </c>
    </row>
    <row r="28">
      <c r="A28" s="3" t="inlineStr">
        <is>
          <t>Shareholders’ Equity</t>
        </is>
      </c>
    </row>
    <row r="29">
      <c r="A29" s="4" t="inlineStr">
        <is>
          <t>Ordinary shares</t>
        </is>
      </c>
      <c r="B29" s="5" t="n">
        <v>863</v>
      </c>
      <c r="C29" s="5" t="n">
        <v>863</v>
      </c>
    </row>
    <row r="30">
      <c r="A30" s="4" t="inlineStr">
        <is>
          <t>Total Shareholders’ Equity</t>
        </is>
      </c>
      <c r="B30" s="6" t="n">
        <v>863</v>
      </c>
      <c r="C30"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n a recurring basis</t>
        </is>
      </c>
      <c r="B4" s="4" t="inlineStr">
        <is>
          <t xml:space="preserve">March 31, December 31,
Description Level 2021 2020
Liabilities:
Public Warrants 1 $ 37,605,000 $ 63,738,750
Private Placement Warrants 2 19,808,500 33,443,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rganization and Plan of Business Operations (Details) - USD ($)</t>
        </is>
      </c>
      <c r="B1" s="2" t="inlineStr">
        <is>
          <t>Aug. 13, 2019</t>
        </is>
      </c>
      <c r="C1" s="2" t="inlineStr">
        <is>
          <t>Mar. 31, 2021</t>
        </is>
      </c>
    </row>
    <row r="2">
      <c r="A2" s="3" t="inlineStr">
        <is>
          <t>Organization and Plan of Business Operations (Details) [Line Items]</t>
        </is>
      </c>
    </row>
    <row r="3">
      <c r="A3" s="4" t="inlineStr">
        <is>
          <t>Number of units issued in transaction (in Shares)</t>
        </is>
      </c>
      <c r="B3" s="5" t="n">
        <v>4500000</v>
      </c>
    </row>
    <row r="4">
      <c r="A4" s="4" t="inlineStr">
        <is>
          <t>warrant price per share (in Dollars per share)</t>
        </is>
      </c>
      <c r="C4" s="6" t="n">
        <v>1</v>
      </c>
    </row>
    <row r="5">
      <c r="A5" s="4" t="inlineStr">
        <is>
          <t>Business combination maturity term</t>
        </is>
      </c>
      <c r="C5" s="4" t="inlineStr">
        <is>
          <t>180 days</t>
        </is>
      </c>
    </row>
    <row r="6">
      <c r="A6" s="4" t="inlineStr">
        <is>
          <t>Transaction costs</t>
        </is>
      </c>
      <c r="C6" s="6" t="n">
        <v>19483537</v>
      </c>
    </row>
    <row r="7">
      <c r="A7" s="4" t="inlineStr">
        <is>
          <t>Underwriting fees</t>
        </is>
      </c>
      <c r="C7" s="5" t="n">
        <v>6900000</v>
      </c>
    </row>
    <row r="8">
      <c r="A8" s="4" t="inlineStr">
        <is>
          <t>Deferred underwriting fees</t>
        </is>
      </c>
      <c r="C8" s="5" t="n">
        <v>12075000</v>
      </c>
    </row>
    <row r="9">
      <c r="A9" s="4" t="inlineStr">
        <is>
          <t>Other costs</t>
        </is>
      </c>
      <c r="C9" s="5" t="n">
        <v>508537</v>
      </c>
    </row>
    <row r="10">
      <c r="A10" s="4" t="inlineStr">
        <is>
          <t>Cash was held outside of the Trust Account</t>
        </is>
      </c>
      <c r="C10" s="6" t="n">
        <v>1230680</v>
      </c>
    </row>
    <row r="11">
      <c r="A11" s="4" t="inlineStr">
        <is>
          <t>Minimum percentage of trust account required for business combination</t>
        </is>
      </c>
      <c r="C11" s="4" t="inlineStr">
        <is>
          <t>80.00%</t>
        </is>
      </c>
    </row>
    <row r="12">
      <c r="A12" s="4" t="inlineStr">
        <is>
          <t>Outstanding voting percentage</t>
        </is>
      </c>
      <c r="C12" s="4" t="inlineStr">
        <is>
          <t>50.00%</t>
        </is>
      </c>
    </row>
    <row r="13">
      <c r="A13" s="4" t="inlineStr">
        <is>
          <t>Percentage of maximum redeeming shares</t>
        </is>
      </c>
      <c r="C13" s="4" t="inlineStr">
        <is>
          <t>15.00%</t>
        </is>
      </c>
    </row>
    <row r="14">
      <c r="A14" s="4" t="inlineStr">
        <is>
          <t>Amount of net tangible assets</t>
        </is>
      </c>
      <c r="C14" s="6" t="n">
        <v>5000001</v>
      </c>
    </row>
    <row r="15">
      <c r="A15" s="4" t="inlineStr">
        <is>
          <t>Aggregate of fair market value percentage</t>
        </is>
      </c>
      <c r="C15" s="4" t="inlineStr">
        <is>
          <t>80.00%</t>
        </is>
      </c>
    </row>
    <row r="16">
      <c r="A16" s="4" t="inlineStr">
        <is>
          <t>Dissolution expenses</t>
        </is>
      </c>
      <c r="C16" s="6" t="n">
        <v>100000</v>
      </c>
    </row>
    <row r="17">
      <c r="A17" s="4" t="inlineStr">
        <is>
          <t>Share price (in Dollars per share)</t>
        </is>
      </c>
      <c r="C17" s="6" t="n">
        <v>10</v>
      </c>
    </row>
    <row r="18">
      <c r="A18" s="4" t="inlineStr">
        <is>
          <t>Initial Public Offering [Member]</t>
        </is>
      </c>
    </row>
    <row r="19">
      <c r="A19" s="3" t="inlineStr">
        <is>
          <t>Organization and Plan of Business Operations (Details) [Line Items]</t>
        </is>
      </c>
    </row>
    <row r="20">
      <c r="A20" s="4" t="inlineStr">
        <is>
          <t>Number of units issued in transaction (in Shares)</t>
        </is>
      </c>
      <c r="B20" s="5" t="n">
        <v>34500000</v>
      </c>
    </row>
    <row r="21">
      <c r="A21" s="4" t="inlineStr">
        <is>
          <t>Generating gross proceeds</t>
        </is>
      </c>
      <c r="B21" s="6" t="n">
        <v>345000000</v>
      </c>
    </row>
    <row r="22">
      <c r="A22" s="4" t="inlineStr">
        <is>
          <t>Net proceeds</t>
        </is>
      </c>
      <c r="B22" s="6" t="n">
        <v>345000000</v>
      </c>
    </row>
    <row r="23">
      <c r="A23" s="4" t="inlineStr">
        <is>
          <t>Price per unit (in Dollars per share)</t>
        </is>
      </c>
      <c r="B23" s="6" t="n">
        <v>10</v>
      </c>
    </row>
    <row r="24">
      <c r="A24" s="4" t="inlineStr">
        <is>
          <t>Dissolution expenses</t>
        </is>
      </c>
      <c r="C24" s="6" t="n">
        <v>100000</v>
      </c>
    </row>
    <row r="25">
      <c r="A25" s="4" t="inlineStr">
        <is>
          <t>Private Placement [Member]</t>
        </is>
      </c>
    </row>
    <row r="26">
      <c r="A26" s="3" t="inlineStr">
        <is>
          <t>Organization and Plan of Business Operations (Details) [Line Items]</t>
        </is>
      </c>
    </row>
    <row r="27">
      <c r="A27" s="4" t="inlineStr">
        <is>
          <t>Generating gross proceeds</t>
        </is>
      </c>
      <c r="C27" s="6" t="n">
        <v>8650000</v>
      </c>
    </row>
    <row r="28">
      <c r="A28" s="4" t="inlineStr">
        <is>
          <t>Sale of warrants (in Shares)</t>
        </is>
      </c>
      <c r="C28" s="5" t="n">
        <v>8650000</v>
      </c>
    </row>
    <row r="29">
      <c r="A29" s="4" t="inlineStr">
        <is>
          <t>warrant price per share (in Dollars per share)</t>
        </is>
      </c>
      <c r="C29" s="6"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Significant Accounting Policies (Details)</t>
        </is>
      </c>
      <c r="B1" s="2" t="inlineStr">
        <is>
          <t>3 Months Ended</t>
        </is>
      </c>
    </row>
    <row r="2">
      <c r="B2" s="2" t="inlineStr">
        <is>
          <t>Mar. 31, 2021USD ($)</t>
        </is>
      </c>
    </row>
    <row r="3">
      <c r="A3" s="3" t="inlineStr">
        <is>
          <t>Significant Accounting Policies (Details) [Line Items]</t>
        </is>
      </c>
    </row>
    <row r="4">
      <c r="A4" s="4" t="inlineStr">
        <is>
          <t>Federal depository insurance coverage</t>
        </is>
      </c>
      <c r="B4" s="6" t="n">
        <v>250000</v>
      </c>
    </row>
    <row r="5">
      <c r="A5" s="4" t="inlineStr">
        <is>
          <t>Initial Public Offering [Member]</t>
        </is>
      </c>
    </row>
    <row r="6">
      <c r="A6" s="3" t="inlineStr">
        <is>
          <t>Significant Accounting Policies (Details) [Line Items]</t>
        </is>
      </c>
    </row>
    <row r="7">
      <c r="A7" s="4" t="inlineStr">
        <is>
          <t>Offering costs</t>
        </is>
      </c>
      <c r="B7" s="5" t="n">
        <v>19483537</v>
      </c>
    </row>
    <row r="8">
      <c r="A8" s="4" t="inlineStr">
        <is>
          <t>Charges to stockholders’ equity</t>
        </is>
      </c>
      <c r="B8" s="6" t="n">
        <v>1850936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ignificant Accounting Policies (Details) - Schedule of reconciliation of net loss per ordinary share as adjusted to ordinary shares subject to redemption - USD ($)</t>
        </is>
      </c>
      <c r="C1" s="2" t="inlineStr">
        <is>
          <t>3 Months Ended</t>
        </is>
      </c>
    </row>
    <row r="2">
      <c r="C2" s="2" t="inlineStr">
        <is>
          <t>Mar. 31, 2021</t>
        </is>
      </c>
      <c r="D2" s="2" t="inlineStr">
        <is>
          <t>Mar. 31, 2020</t>
        </is>
      </c>
    </row>
    <row r="3">
      <c r="A3" s="3" t="inlineStr">
        <is>
          <t>Schedule of reconciliation of net loss per ordinary share as adjusted to ordinary shares subject to redemption [Abstract]</t>
        </is>
      </c>
    </row>
    <row r="4">
      <c r="A4" s="4" t="inlineStr">
        <is>
          <t>Net income</t>
        </is>
      </c>
      <c r="C4" s="6" t="n">
        <v>38507524</v>
      </c>
      <c r="D4" s="6" t="n">
        <v>6779032</v>
      </c>
    </row>
    <row r="5">
      <c r="A5" s="4" t="inlineStr">
        <is>
          <t>Less: Income attributable to ordinary shares</t>
        </is>
      </c>
      <c r="C5" s="5" t="n">
        <v>-8621</v>
      </c>
      <c r="D5" s="5" t="n">
        <v>-1788302</v>
      </c>
    </row>
    <row r="6">
      <c r="A6" s="4" t="inlineStr">
        <is>
          <t>Net income available to ordinary shares</t>
        </is>
      </c>
      <c r="C6" s="6" t="n">
        <v>38498903</v>
      </c>
      <c r="D6" s="6" t="n">
        <v>4990730</v>
      </c>
    </row>
    <row r="7">
      <c r="A7" s="4" t="inlineStr">
        <is>
          <t>Weighted average shares outstanding, basic and diluted</t>
        </is>
      </c>
      <c r="B7" s="4" t="inlineStr">
        <is>
          <t>[1]</t>
        </is>
      </c>
      <c r="C7" s="5" t="n">
        <v>8625000</v>
      </c>
      <c r="D7" s="5" t="n">
        <v>8625000</v>
      </c>
    </row>
    <row r="8">
      <c r="A8" s="4" t="inlineStr">
        <is>
          <t>Basic and diluted net income per ordinary share</t>
        </is>
      </c>
      <c r="C8" s="8" t="n">
        <v>4.46</v>
      </c>
      <c r="D8" s="8" t="n">
        <v>0.58</v>
      </c>
    </row>
    <row r="9"/>
    <row r="10">
      <c r="A10" s="4" t="inlineStr">
        <is>
          <t>[1]</t>
        </is>
      </c>
      <c r="B10" s="4" t="inlineStr">
        <is>
          <t>Excludes an aggregate of up to 34,500,000,shares subject to redemption at March 31, 2021 and 2020, respectively (See Note 8).</t>
        </is>
      </c>
    </row>
  </sheetData>
  <mergeCells count="4">
    <mergeCell ref="A1:B2"/>
    <mergeCell ref="C1:D1"/>
    <mergeCell ref="A9:C9"/>
    <mergeCell ref="B10:C1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 (Details)</t>
        </is>
      </c>
      <c r="B1" s="2" t="inlineStr">
        <is>
          <t>3 Months Ended</t>
        </is>
      </c>
    </row>
    <row r="2">
      <c r="B2" s="2" t="inlineStr">
        <is>
          <t>Mar. 31, 2021$ / sharesshares</t>
        </is>
      </c>
    </row>
    <row r="3">
      <c r="A3" s="3" t="inlineStr">
        <is>
          <t>Initial Public Offering [Abstract]</t>
        </is>
      </c>
    </row>
    <row r="4">
      <c r="A4" s="4" t="inlineStr">
        <is>
          <t>Company sold units | shares</t>
        </is>
      </c>
      <c r="B4" s="5" t="n">
        <v>34500000</v>
      </c>
    </row>
    <row r="5">
      <c r="A5" s="4" t="inlineStr">
        <is>
          <t>Purchase price | $ / shares</t>
        </is>
      </c>
      <c r="B5" s="6" t="n">
        <v>10</v>
      </c>
    </row>
    <row r="6">
      <c r="A6" s="4" t="inlineStr">
        <is>
          <t>Description of warrants</t>
        </is>
      </c>
      <c r="B6" s="4" t="inlineStr">
        <is>
          <t>entitles the holder to purchase one Class A Share at a price of $11.50 per share (See Note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ivate Placement (Details) - USD ($)</t>
        </is>
      </c>
      <c r="B1" s="2" t="inlineStr">
        <is>
          <t>Aug. 13, 2019</t>
        </is>
      </c>
      <c r="C1" s="2" t="inlineStr">
        <is>
          <t>Mar. 31, 2021</t>
        </is>
      </c>
    </row>
    <row r="2">
      <c r="A2" s="4" t="inlineStr">
        <is>
          <t>IPO [Member]</t>
        </is>
      </c>
    </row>
    <row r="3">
      <c r="A3" s="3" t="inlineStr">
        <is>
          <t>Private Placement (Details) [Line Items]</t>
        </is>
      </c>
    </row>
    <row r="4">
      <c r="A4" s="4" t="inlineStr">
        <is>
          <t>Aggregate warrants purchased (in Shares)</t>
        </is>
      </c>
      <c r="B4" s="5" t="n">
        <v>34500000</v>
      </c>
    </row>
    <row r="5">
      <c r="A5" s="4" t="inlineStr">
        <is>
          <t>Warrant [Member] | IPO [Member]</t>
        </is>
      </c>
    </row>
    <row r="6">
      <c r="A6" s="3" t="inlineStr">
        <is>
          <t>Private Placement (Details) [Line Items]</t>
        </is>
      </c>
    </row>
    <row r="7">
      <c r="A7" s="4" t="inlineStr">
        <is>
          <t>Aggregate warrants purchased (in Shares)</t>
        </is>
      </c>
      <c r="C7" s="5" t="n">
        <v>8650000</v>
      </c>
    </row>
    <row r="8">
      <c r="A8" s="4" t="inlineStr">
        <is>
          <t>Warrant price per share</t>
        </is>
      </c>
      <c r="C8" s="6" t="n">
        <v>1</v>
      </c>
    </row>
    <row r="9">
      <c r="A9" s="4" t="inlineStr">
        <is>
          <t>Warrant [Member] | Private Placement [Member]</t>
        </is>
      </c>
    </row>
    <row r="10">
      <c r="A10" s="3" t="inlineStr">
        <is>
          <t>Private Placement (Details) [Line Items]</t>
        </is>
      </c>
    </row>
    <row r="11">
      <c r="A11" s="4" t="inlineStr">
        <is>
          <t>Aggregate of warrant purchase price (in Dollars)</t>
        </is>
      </c>
      <c r="C11" s="6" t="n">
        <v>8650000</v>
      </c>
    </row>
    <row r="12">
      <c r="A12" s="4" t="inlineStr">
        <is>
          <t>Class A Ordinary Shares [Member] | Private Placement [Member]</t>
        </is>
      </c>
    </row>
    <row r="13">
      <c r="A13" s="3" t="inlineStr">
        <is>
          <t>Private Placement (Details) [Line Items]</t>
        </is>
      </c>
    </row>
    <row r="14">
      <c r="A14" s="4" t="inlineStr">
        <is>
          <t>Warrant price per share</t>
        </is>
      </c>
      <c r="C14"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Aug. 13, 2019</t>
        </is>
      </c>
      <c r="C1" s="2" t="inlineStr">
        <is>
          <t>Aug. 08, 2019</t>
        </is>
      </c>
      <c r="D1" s="2" t="inlineStr">
        <is>
          <t>Aug. 31, 2019</t>
        </is>
      </c>
      <c r="E1" s="2" t="inlineStr">
        <is>
          <t>Feb. 20, 2019</t>
        </is>
      </c>
      <c r="F1" s="2" t="inlineStr">
        <is>
          <t>Feb. 19, 2019</t>
        </is>
      </c>
      <c r="G1" s="2" t="inlineStr">
        <is>
          <t>Mar. 31, 2021</t>
        </is>
      </c>
      <c r="H1" s="2" t="inlineStr">
        <is>
          <t>Mar. 31, 2020</t>
        </is>
      </c>
      <c r="I1" s="2" t="inlineStr">
        <is>
          <t>Dec. 31, 2020</t>
        </is>
      </c>
    </row>
    <row r="2">
      <c r="A2" s="3" t="inlineStr">
        <is>
          <t>Related Party Transactions (Details) [Line Items]</t>
        </is>
      </c>
    </row>
    <row r="3">
      <c r="A3" s="4" t="inlineStr">
        <is>
          <t>Sale of price (in Dollars per share)</t>
        </is>
      </c>
      <c r="G3" s="6" t="n">
        <v>10</v>
      </c>
    </row>
    <row r="4">
      <c r="A4" s="4" t="inlineStr">
        <is>
          <t>Shareholders ownership, percentage</t>
        </is>
      </c>
      <c r="F4" s="4" t="inlineStr">
        <is>
          <t>20.00%</t>
        </is>
      </c>
    </row>
    <row r="5">
      <c r="A5" s="4" t="inlineStr">
        <is>
          <t>Warrants price (in Dollars per share)</t>
        </is>
      </c>
      <c r="G5" s="6" t="n">
        <v>1</v>
      </c>
    </row>
    <row r="6">
      <c r="A6" s="4" t="inlineStr">
        <is>
          <t>Convertible loan</t>
        </is>
      </c>
      <c r="G6" s="6" t="n">
        <v>1500000</v>
      </c>
    </row>
    <row r="7">
      <c r="A7" s="4" t="inlineStr">
        <is>
          <t>Outstanding loan</t>
        </is>
      </c>
      <c r="G7" s="6" t="n">
        <v>937407</v>
      </c>
      <c r="I7" s="6" t="n">
        <v>300000</v>
      </c>
    </row>
    <row r="8">
      <c r="A8" s="4" t="inlineStr">
        <is>
          <t>Debt financing, percentage</t>
        </is>
      </c>
      <c r="C8" s="4" t="inlineStr">
        <is>
          <t>51.00%</t>
        </is>
      </c>
    </row>
    <row r="9">
      <c r="A9" s="4" t="inlineStr">
        <is>
          <t>Promissory Note [Member]</t>
        </is>
      </c>
    </row>
    <row r="10">
      <c r="A10" s="3" t="inlineStr">
        <is>
          <t>Related Party Transactions (Details) [Line Items]</t>
        </is>
      </c>
    </row>
    <row r="11">
      <c r="A11" s="4" t="inlineStr">
        <is>
          <t>Outstanding loan</t>
        </is>
      </c>
      <c r="B11" s="6" t="n">
        <v>277000</v>
      </c>
    </row>
    <row r="12">
      <c r="A12" s="4" t="inlineStr">
        <is>
          <t>Borrowings</t>
        </is>
      </c>
      <c r="E12" s="6" t="n">
        <v>300000</v>
      </c>
    </row>
    <row r="13">
      <c r="A13" s="4" t="inlineStr">
        <is>
          <t>Chief Executive Officer [Member]</t>
        </is>
      </c>
    </row>
    <row r="14">
      <c r="A14" s="3" t="inlineStr">
        <is>
          <t>Related Party Transactions (Details) [Line Items]</t>
        </is>
      </c>
    </row>
    <row r="15">
      <c r="A15" s="4" t="inlineStr">
        <is>
          <t>Advisor fees</t>
        </is>
      </c>
      <c r="C15" s="6" t="n">
        <v>20000</v>
      </c>
    </row>
    <row r="16">
      <c r="A16" s="4" t="inlineStr">
        <is>
          <t>Founder Shares [Member]</t>
        </is>
      </c>
    </row>
    <row r="17">
      <c r="A17" s="3" t="inlineStr">
        <is>
          <t>Related Party Transactions (Details) [Line Items]</t>
        </is>
      </c>
    </row>
    <row r="18">
      <c r="A18" s="4" t="inlineStr">
        <is>
          <t>Aggregate of founder shares of forfeiture (in Shares)</t>
        </is>
      </c>
      <c r="E18" s="5" t="n">
        <v>1125000</v>
      </c>
      <c r="F18" s="5" t="n">
        <v>1125000</v>
      </c>
    </row>
    <row r="19">
      <c r="A19" s="4" t="inlineStr">
        <is>
          <t>Private Placement [Member]</t>
        </is>
      </c>
    </row>
    <row r="20">
      <c r="A20" s="3" t="inlineStr">
        <is>
          <t>Related Party Transactions (Details) [Line Items]</t>
        </is>
      </c>
    </row>
    <row r="21">
      <c r="A21" s="4" t="inlineStr">
        <is>
          <t>Aggregate of founder shares (in Shares)</t>
        </is>
      </c>
      <c r="G21" s="5" t="n">
        <v>8650000</v>
      </c>
    </row>
    <row r="22">
      <c r="A22" s="4" t="inlineStr">
        <is>
          <t>Warrants price (in Dollars per share)</t>
        </is>
      </c>
      <c r="G22" s="6" t="n">
        <v>1</v>
      </c>
    </row>
    <row r="23">
      <c r="A23" s="4" t="inlineStr">
        <is>
          <t>Administrative Services Agreement [Member]</t>
        </is>
      </c>
    </row>
    <row r="24">
      <c r="A24" s="3" t="inlineStr">
        <is>
          <t>Related Party Transactions (Details) [Line Items]</t>
        </is>
      </c>
    </row>
    <row r="25">
      <c r="A25" s="4" t="inlineStr">
        <is>
          <t>Sponsor fees</t>
        </is>
      </c>
      <c r="C25" s="6" t="n">
        <v>10000</v>
      </c>
    </row>
    <row r="26">
      <c r="A26" s="4" t="inlineStr">
        <is>
          <t>Incurred paid</t>
        </is>
      </c>
      <c r="G26" s="6" t="n">
        <v>30000</v>
      </c>
      <c r="H26" s="6" t="n">
        <v>30000</v>
      </c>
    </row>
    <row r="27">
      <c r="A27" s="4" t="inlineStr">
        <is>
          <t>Advisory Agreement [Member]</t>
        </is>
      </c>
    </row>
    <row r="28">
      <c r="A28" s="3" t="inlineStr">
        <is>
          <t>Related Party Transactions (Details) [Line Items]</t>
        </is>
      </c>
    </row>
    <row r="29">
      <c r="A29" s="4" t="inlineStr">
        <is>
          <t>Incurred paid</t>
        </is>
      </c>
      <c r="G29" s="6" t="n">
        <v>60000</v>
      </c>
      <c r="H29" s="6" t="n">
        <v>60000</v>
      </c>
    </row>
    <row r="30">
      <c r="A30" s="4" t="inlineStr">
        <is>
          <t>Initial Public Offering [Member]</t>
        </is>
      </c>
    </row>
    <row r="31">
      <c r="A31" s="3" t="inlineStr">
        <is>
          <t>Related Party Transactions (Details) [Line Items]</t>
        </is>
      </c>
    </row>
    <row r="32">
      <c r="A32" s="4" t="inlineStr">
        <is>
          <t>Aggregate warrants purchased (in Shares)</t>
        </is>
      </c>
      <c r="G32" s="5" t="n">
        <v>17250000</v>
      </c>
    </row>
    <row r="33">
      <c r="A33" s="4" t="inlineStr">
        <is>
          <t>Initial Public Offering [Member] | Chief Executive Officer [Member]</t>
        </is>
      </c>
    </row>
    <row r="34">
      <c r="A34" s="3" t="inlineStr">
        <is>
          <t>Related Party Transactions (Details) [Line Items]</t>
        </is>
      </c>
    </row>
    <row r="35">
      <c r="A35" s="4" t="inlineStr">
        <is>
          <t>Sale of price (in Dollars per share)</t>
        </is>
      </c>
      <c r="D35" s="6" t="n">
        <v>10</v>
      </c>
    </row>
    <row r="36">
      <c r="A36" s="4" t="inlineStr">
        <is>
          <t>Aggregated purchase price</t>
        </is>
      </c>
      <c r="D36" s="6" t="n">
        <v>1000000</v>
      </c>
    </row>
    <row r="37">
      <c r="A37" s="4" t="inlineStr">
        <is>
          <t>Aggregated purchase shares (in Shares)</t>
        </is>
      </c>
      <c r="D37" s="5" t="n">
        <v>100000</v>
      </c>
    </row>
    <row r="38">
      <c r="A38" s="4" t="inlineStr">
        <is>
          <t>Warrant [Member] | Private Placement [Member]</t>
        </is>
      </c>
    </row>
    <row r="39">
      <c r="A39" s="3" t="inlineStr">
        <is>
          <t>Related Party Transactions (Details) [Line Items]</t>
        </is>
      </c>
    </row>
    <row r="40">
      <c r="A40" s="4" t="inlineStr">
        <is>
          <t>Aggregate warrants purchased (in Shares)</t>
        </is>
      </c>
      <c r="G40" s="5" t="n">
        <v>8650000</v>
      </c>
    </row>
    <row r="41">
      <c r="A41" s="4" t="inlineStr">
        <is>
          <t>Warrants price (in Dollars per share)</t>
        </is>
      </c>
      <c r="G41" s="6" t="n">
        <v>1</v>
      </c>
    </row>
    <row r="42">
      <c r="A42" s="4" t="inlineStr">
        <is>
          <t>Aggregated purchase price</t>
        </is>
      </c>
      <c r="G42" s="6" t="n">
        <v>8650000</v>
      </c>
    </row>
    <row r="43">
      <c r="A43" s="4" t="inlineStr">
        <is>
          <t>Class B Ordinary Shares [Member] | Founder Shares [Member]</t>
        </is>
      </c>
    </row>
    <row r="44">
      <c r="A44" s="3" t="inlineStr">
        <is>
          <t>Related Party Transactions (Details) [Line Items]</t>
        </is>
      </c>
    </row>
    <row r="45">
      <c r="A45" s="4" t="inlineStr">
        <is>
          <t>Aggregate of founder shares (in Shares)</t>
        </is>
      </c>
      <c r="F45" s="5" t="n">
        <v>8625000</v>
      </c>
    </row>
    <row r="46">
      <c r="A46" s="4" t="inlineStr">
        <is>
          <t>Sale of price (in Dollars per share)</t>
        </is>
      </c>
      <c r="F46" s="9" t="n">
        <v>0.003</v>
      </c>
    </row>
    <row r="47">
      <c r="A47" s="4" t="inlineStr">
        <is>
          <t>Aggregate price of founder shares</t>
        </is>
      </c>
      <c r="E47" s="6" t="n">
        <v>25000</v>
      </c>
      <c r="F47" s="6" t="n">
        <v>25000</v>
      </c>
    </row>
    <row r="48">
      <c r="A48" s="4" t="inlineStr">
        <is>
          <t>Shareholders ownership, percentage</t>
        </is>
      </c>
      <c r="E48" s="4" t="inlineStr">
        <is>
          <t>20.00%</t>
        </is>
      </c>
    </row>
    <row r="49">
      <c r="A49" s="4" t="inlineStr">
        <is>
          <t>Class A Ordinary Shares [Member]</t>
        </is>
      </c>
    </row>
    <row r="50">
      <c r="A50" s="3" t="inlineStr">
        <is>
          <t>Related Party Transactions (Details) [Line Items]</t>
        </is>
      </c>
    </row>
    <row r="51">
      <c r="A51" s="4" t="inlineStr">
        <is>
          <t>Sale of price (in Dollars per share)</t>
        </is>
      </c>
      <c r="F51" s="6" t="n">
        <v>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s>
  <sheetData>
    <row r="1">
      <c r="A1" s="1" t="inlineStr">
        <is>
          <t>Commitments (Details) - USD ($)</t>
        </is>
      </c>
      <c r="B1" s="2" t="inlineStr">
        <is>
          <t>Aug. 13, 2019</t>
        </is>
      </c>
      <c r="C1" s="2" t="inlineStr">
        <is>
          <t>Mar. 31, 2021</t>
        </is>
      </c>
      <c r="D1" s="2" t="inlineStr">
        <is>
          <t>Dec. 31, 2020</t>
        </is>
      </c>
    </row>
    <row r="2">
      <c r="A2" s="3" t="inlineStr">
        <is>
          <t>Commitments (Details) [Line Items]</t>
        </is>
      </c>
    </row>
    <row r="3">
      <c r="A3" s="4" t="inlineStr">
        <is>
          <t>Number of units issued</t>
        </is>
      </c>
      <c r="B3" s="5" t="n">
        <v>4500000</v>
      </c>
    </row>
    <row r="4">
      <c r="A4" s="4" t="inlineStr">
        <is>
          <t>Deferred underwriting fee payable</t>
        </is>
      </c>
      <c r="C4" s="6" t="n">
        <v>12075000</v>
      </c>
      <c r="D4" s="6" t="n">
        <v>12075000</v>
      </c>
    </row>
    <row r="5">
      <c r="A5" s="4" t="inlineStr">
        <is>
          <t>Underwriters Agreement [Member]</t>
        </is>
      </c>
    </row>
    <row r="6">
      <c r="A6" s="3" t="inlineStr">
        <is>
          <t>Commitments (Details) [Line Items]</t>
        </is>
      </c>
    </row>
    <row r="7">
      <c r="A7" s="4" t="inlineStr">
        <is>
          <t>Broadcasters License Agreement Commitments, Description</t>
        </is>
      </c>
      <c r="C7" s="4" t="inlineStr">
        <is>
          <t>The underwriters were paid a cash underwriting discount of 2.0% of the gross proceeds of the Initial Public Offering, or $6,900,000. In addition, the underwriters are entitled to a deferred underwriting discount of 3.5% of the gross proceeds of the Initial Public Offering, or $12,075,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Warrant Liability (Details) - USD ($)</t>
        </is>
      </c>
      <c r="B1" s="2" t="inlineStr">
        <is>
          <t>3 Months Ended</t>
        </is>
      </c>
    </row>
    <row r="2">
      <c r="B2" s="2" t="inlineStr">
        <is>
          <t>Mar. 31, 2021</t>
        </is>
      </c>
      <c r="C2" s="2" t="inlineStr">
        <is>
          <t>Mar. 31, 2020</t>
        </is>
      </c>
    </row>
    <row r="3">
      <c r="A3" s="3" t="inlineStr">
        <is>
          <t>Warrant Liability (Details) [Line Items]</t>
        </is>
      </c>
    </row>
    <row r="4">
      <c r="A4" s="4" t="inlineStr">
        <is>
          <t>Public warrants, description</t>
        </is>
      </c>
      <c r="B4" s="4" t="inlineStr">
        <is>
          <t>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t>
        </is>
      </c>
    </row>
    <row r="5">
      <c r="A5" s="4" t="inlineStr">
        <is>
          <t>Description of business combination</t>
        </is>
      </c>
      <c r="B5" s="4" t="inlineStr">
        <is>
          <t>In addition, if the Company issues additional ordinary shares or equity-linked securities for capital raising purposes in connection with the closing of a Business Combination at a newly issued price of less than $9.20 per ordinary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exercise price of the warrants will be adjusted (to the nearest cent) to be equal to 115% of the newly issued price and the redemption price of the warrants shall be adjusted to equal 180% of the newly issued price.</t>
        </is>
      </c>
    </row>
    <row r="6">
      <c r="A6" s="4" t="inlineStr">
        <is>
          <t>Fair value of warrants (in Dollars)</t>
        </is>
      </c>
      <c r="B6" s="6" t="n">
        <v>57614968</v>
      </c>
      <c r="C6" s="6" t="n">
        <v>97181794</v>
      </c>
    </row>
    <row r="7">
      <c r="A7" s="4" t="inlineStr">
        <is>
          <t>Warrant [Member]</t>
        </is>
      </c>
    </row>
    <row r="8">
      <c r="A8" s="3" t="inlineStr">
        <is>
          <t>Warrant Liability (Details) [Line Items]</t>
        </is>
      </c>
    </row>
    <row r="9">
      <c r="A9" s="4" t="inlineStr">
        <is>
          <t>Public warrants, description</t>
        </is>
      </c>
      <c r="B9" s="4" t="inlineStr">
        <is>
          <t>&amp;#x25cf; in whole and not in part; &amp;#x25cf; at a price of $0.01 per warrant; &amp;#x25cf; upon not less than 30 days&amp;#x2019; prior written notice of redemption to each warrant holder; and &amp;#x25cf; if, and only if, the reported last sale price of the Company&amp;#x2019;s Class A ordinary shares equals or exceeds $18.00 per share for any 20 trading days within a 30-trading day period ending three business days before the Company sends the notice of redemption to each warrant holder.</t>
        </is>
      </c>
    </row>
    <row r="10">
      <c r="A10" s="4" t="inlineStr">
        <is>
          <t>Public Warrants [Member]</t>
        </is>
      </c>
    </row>
    <row r="11">
      <c r="A11" s="3" t="inlineStr">
        <is>
          <t>Warrant Liability (Details) [Line Items]</t>
        </is>
      </c>
    </row>
    <row r="12">
      <c r="A12" s="4" t="inlineStr">
        <is>
          <t>Warrants outstanding</t>
        </is>
      </c>
      <c r="B12" s="5" t="n">
        <v>17250000</v>
      </c>
      <c r="C12" s="5" t="n">
        <v>17250000</v>
      </c>
    </row>
    <row r="13">
      <c r="A13" s="4" t="inlineStr">
        <is>
          <t>Private Placement Warrants [Member]</t>
        </is>
      </c>
    </row>
    <row r="14">
      <c r="A14" s="3" t="inlineStr">
        <is>
          <t>Warrant Liability (Details) [Line Items]</t>
        </is>
      </c>
    </row>
    <row r="15">
      <c r="A15" s="4" t="inlineStr">
        <is>
          <t>Warrants outstanding</t>
        </is>
      </c>
      <c r="B15" s="5" t="n">
        <v>8650000</v>
      </c>
      <c r="C15" s="5" t="n">
        <v>8650000</v>
      </c>
    </row>
    <row r="16">
      <c r="A16" s="4" t="inlineStr">
        <is>
          <t>Initial Public Offering [Member]</t>
        </is>
      </c>
    </row>
    <row r="17">
      <c r="A17" s="3" t="inlineStr">
        <is>
          <t>Warrant Liability (Details) [Line Items]</t>
        </is>
      </c>
    </row>
    <row r="18">
      <c r="A18" s="4" t="inlineStr">
        <is>
          <t>Warrants outstanding</t>
        </is>
      </c>
      <c r="B18" s="5" t="n">
        <v>17250000</v>
      </c>
    </row>
    <row r="19">
      <c r="A19" s="4" t="inlineStr">
        <is>
          <t>Private Placement Warrants [Member] | Warrant [Member]</t>
        </is>
      </c>
    </row>
    <row r="20">
      <c r="A20" s="3" t="inlineStr">
        <is>
          <t>Warrant Liability (Details) [Line Items]</t>
        </is>
      </c>
    </row>
    <row r="21">
      <c r="A21" s="4" t="inlineStr">
        <is>
          <t>Warrants outstanding</t>
        </is>
      </c>
      <c r="B21" s="5" t="n">
        <v>86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hareholders' Equity (Details) - USD ($)</t>
        </is>
      </c>
      <c r="B1" s="2" t="inlineStr">
        <is>
          <t>1 Months Ended</t>
        </is>
      </c>
      <c r="D1" s="2" t="inlineStr">
        <is>
          <t>3 Months Ended</t>
        </is>
      </c>
    </row>
    <row r="2">
      <c r="B2" s="2" t="inlineStr">
        <is>
          <t>Feb. 20, 2019</t>
        </is>
      </c>
      <c r="C2" s="2" t="inlineStr">
        <is>
          <t>Feb. 19, 2019</t>
        </is>
      </c>
      <c r="D2" s="2" t="inlineStr">
        <is>
          <t>Mar. 31, 2021</t>
        </is>
      </c>
      <c r="E2" s="2" t="inlineStr">
        <is>
          <t>Dec. 31, 2020</t>
        </is>
      </c>
    </row>
    <row r="3">
      <c r="A3" s="3" t="inlineStr">
        <is>
          <t>Shareholders' Equity (Details) [Line Items]</t>
        </is>
      </c>
    </row>
    <row r="4">
      <c r="A4" s="4" t="inlineStr">
        <is>
          <t>Preferred stock, shares authorized</t>
        </is>
      </c>
      <c r="D4" s="5" t="n">
        <v>1000000</v>
      </c>
      <c r="E4" s="5" t="n">
        <v>1000000</v>
      </c>
    </row>
    <row r="5">
      <c r="A5" s="4" t="inlineStr">
        <is>
          <t>Preferred stock, par value (in Dollars per share)</t>
        </is>
      </c>
      <c r="D5" s="7" t="n">
        <v>0.0001</v>
      </c>
      <c r="E5" s="7" t="n">
        <v>0.0001</v>
      </c>
    </row>
    <row r="6">
      <c r="A6" s="4" t="inlineStr">
        <is>
          <t>Percentage of ordinary shares outstanding</t>
        </is>
      </c>
      <c r="D6" s="4" t="inlineStr">
        <is>
          <t>20.00%</t>
        </is>
      </c>
    </row>
    <row r="7">
      <c r="A7" s="4" t="inlineStr">
        <is>
          <t>Shareholders' ownership percentage</t>
        </is>
      </c>
      <c r="C7" s="4" t="inlineStr">
        <is>
          <t>20.00%</t>
        </is>
      </c>
    </row>
    <row r="8">
      <c r="A8" s="4" t="inlineStr">
        <is>
          <t>Founder Shares [Member]</t>
        </is>
      </c>
    </row>
    <row r="9">
      <c r="A9" s="3" t="inlineStr">
        <is>
          <t>Shareholders' Equity (Details) [Line Items]</t>
        </is>
      </c>
    </row>
    <row r="10">
      <c r="A10" s="4" t="inlineStr">
        <is>
          <t>Aggregate of founder shares to forfeiture</t>
        </is>
      </c>
      <c r="B10" s="5" t="n">
        <v>1125000</v>
      </c>
      <c r="C10" s="5" t="n">
        <v>1125000</v>
      </c>
    </row>
    <row r="11">
      <c r="A11" s="4" t="inlineStr">
        <is>
          <t>Class A Ordinary Shares [Member]</t>
        </is>
      </c>
    </row>
    <row r="12">
      <c r="A12" s="3" t="inlineStr">
        <is>
          <t>Shareholders' Equity (Details) [Line Items]</t>
        </is>
      </c>
    </row>
    <row r="13">
      <c r="A13" s="4" t="inlineStr">
        <is>
          <t>Ordinary shares, authorized</t>
        </is>
      </c>
      <c r="D13" s="5" t="n">
        <v>200000000</v>
      </c>
      <c r="E13" s="5" t="n">
        <v>200000000</v>
      </c>
    </row>
    <row r="14">
      <c r="A14" s="4" t="inlineStr">
        <is>
          <t>Ordinary shares par value (in Dollars per share)</t>
        </is>
      </c>
      <c r="D14" s="7" t="n">
        <v>0.0001</v>
      </c>
      <c r="E14" s="7" t="n">
        <v>0.0001</v>
      </c>
    </row>
    <row r="15">
      <c r="A15" s="4" t="inlineStr">
        <is>
          <t>Ordinary shares, issued</t>
        </is>
      </c>
      <c r="D15" s="5" t="n">
        <v>0</v>
      </c>
      <c r="E15" s="5" t="n">
        <v>0</v>
      </c>
    </row>
    <row r="16">
      <c r="A16" s="4" t="inlineStr">
        <is>
          <t>Ordinary shares, outstanding</t>
        </is>
      </c>
      <c r="D16" s="5" t="n">
        <v>0</v>
      </c>
      <c r="E16" s="5" t="n">
        <v>0</v>
      </c>
    </row>
    <row r="17">
      <c r="A17" s="4" t="inlineStr">
        <is>
          <t>Excluding common stock subject to possible redemption</t>
        </is>
      </c>
      <c r="D17" s="5" t="n">
        <v>26959540</v>
      </c>
      <c r="E17" s="5" t="n">
        <v>31062643</v>
      </c>
    </row>
    <row r="18">
      <c r="A18" s="4" t="inlineStr">
        <is>
          <t>Class A Ordinary Shares [Member] | Founder Shares [Member]</t>
        </is>
      </c>
    </row>
    <row r="19">
      <c r="A19" s="3" t="inlineStr">
        <is>
          <t>Shareholders' Equity (Details) [Line Items]</t>
        </is>
      </c>
    </row>
    <row r="20">
      <c r="A20" s="4" t="inlineStr">
        <is>
          <t>share price (in Dollars per share)</t>
        </is>
      </c>
      <c r="B20" s="6" t="n">
        <v>12</v>
      </c>
    </row>
    <row r="21">
      <c r="A21" s="4" t="inlineStr">
        <is>
          <t>Class B Ordinary Shares [Member]</t>
        </is>
      </c>
    </row>
    <row r="22">
      <c r="A22" s="3" t="inlineStr">
        <is>
          <t>Shareholders' Equity (Details) [Line Items]</t>
        </is>
      </c>
    </row>
    <row r="23">
      <c r="A23" s="4" t="inlineStr">
        <is>
          <t>Ordinary shares, authorized</t>
        </is>
      </c>
      <c r="D23" s="5" t="n">
        <v>20000000</v>
      </c>
      <c r="E23" s="5" t="n">
        <v>20000000</v>
      </c>
    </row>
    <row r="24">
      <c r="A24" s="4" t="inlineStr">
        <is>
          <t>Ordinary shares par value (in Dollars per share)</t>
        </is>
      </c>
      <c r="D24" s="7" t="n">
        <v>0.0001</v>
      </c>
      <c r="E24" s="7" t="n">
        <v>0.0001</v>
      </c>
    </row>
    <row r="25">
      <c r="A25" s="4" t="inlineStr">
        <is>
          <t>Ordinary shares, issued</t>
        </is>
      </c>
      <c r="D25" s="5" t="n">
        <v>8625000</v>
      </c>
      <c r="E25" s="5" t="n">
        <v>8625000</v>
      </c>
    </row>
    <row r="26">
      <c r="A26" s="4" t="inlineStr">
        <is>
          <t>Ordinary shares, outstanding</t>
        </is>
      </c>
      <c r="D26" s="5" t="n">
        <v>8625000</v>
      </c>
      <c r="E26" s="5" t="n">
        <v>8625000</v>
      </c>
    </row>
    <row r="27">
      <c r="A27" s="4" t="inlineStr">
        <is>
          <t>Class B Ordinary Shares [Member] | Founder Shares [Member]</t>
        </is>
      </c>
    </row>
    <row r="28">
      <c r="A28" s="3" t="inlineStr">
        <is>
          <t>Shareholders' Equity (Details) [Line Items]</t>
        </is>
      </c>
    </row>
    <row r="29">
      <c r="A29" s="4" t="inlineStr">
        <is>
          <t>Ordinary shares, authorized</t>
        </is>
      </c>
      <c r="B29" s="5" t="n">
        <v>8625000</v>
      </c>
    </row>
    <row r="30">
      <c r="A30" s="4" t="inlineStr">
        <is>
          <t>share price (in Dollars per share)</t>
        </is>
      </c>
      <c r="B30" s="9" t="n">
        <v>0.003</v>
      </c>
    </row>
    <row r="31">
      <c r="A31" s="4" t="inlineStr">
        <is>
          <t>Aggregate price of founder shares (in Dollars)</t>
        </is>
      </c>
      <c r="B31" s="6" t="n">
        <v>25000</v>
      </c>
      <c r="C31" s="6" t="n">
        <v>25000</v>
      </c>
    </row>
    <row r="32">
      <c r="A32" s="4" t="inlineStr">
        <is>
          <t>Shareholders' ownership percentage</t>
        </is>
      </c>
      <c r="B32" s="4" t="inlineStr">
        <is>
          <t>2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Ordinary shares subject to possible redemption</t>
        </is>
      </c>
      <c r="B2" s="5" t="n">
        <v>34500000</v>
      </c>
      <c r="C2" s="5" t="n">
        <v>34500000</v>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Class A Ordinary Shares</t>
        </is>
      </c>
    </row>
    <row r="6">
      <c r="A6" s="4" t="inlineStr">
        <is>
          <t>Ordinary shares, par value (in Dollars per share)</t>
        </is>
      </c>
      <c r="B6" s="7" t="n">
        <v>0.0001</v>
      </c>
      <c r="C6" s="7" t="n">
        <v>0.0001</v>
      </c>
    </row>
    <row r="7">
      <c r="A7" s="4" t="inlineStr">
        <is>
          <t>Ordinary shares, authorized</t>
        </is>
      </c>
      <c r="B7" s="5" t="n">
        <v>200000000</v>
      </c>
      <c r="C7" s="5" t="n">
        <v>200000000</v>
      </c>
    </row>
    <row r="8">
      <c r="A8" s="4" t="inlineStr">
        <is>
          <t>Ordinary shares, issued</t>
        </is>
      </c>
      <c r="B8" s="5" t="n">
        <v>0</v>
      </c>
      <c r="C8" s="5" t="n">
        <v>0</v>
      </c>
    </row>
    <row r="9">
      <c r="A9" s="4" t="inlineStr">
        <is>
          <t>Ordinary shares, outstanding</t>
        </is>
      </c>
      <c r="B9" s="5" t="n">
        <v>0</v>
      </c>
      <c r="C9" s="5" t="n">
        <v>0</v>
      </c>
    </row>
    <row r="10">
      <c r="A10" s="4" t="inlineStr">
        <is>
          <t>Class B Ordinary Shares</t>
        </is>
      </c>
    </row>
    <row r="11">
      <c r="A11" s="4" t="inlineStr">
        <is>
          <t>Ordinary shares, par value (in Dollars per share)</t>
        </is>
      </c>
      <c r="B11" s="7" t="n">
        <v>0.0001</v>
      </c>
      <c r="C11" s="7" t="n">
        <v>0.0001</v>
      </c>
    </row>
    <row r="12">
      <c r="A12" s="4" t="inlineStr">
        <is>
          <t>Ordinary shares, authorized</t>
        </is>
      </c>
      <c r="B12" s="5" t="n">
        <v>20000000</v>
      </c>
      <c r="C12" s="5" t="n">
        <v>20000000</v>
      </c>
    </row>
    <row r="13">
      <c r="A13" s="4" t="inlineStr">
        <is>
          <t>Ordinary shares, issued</t>
        </is>
      </c>
      <c r="B13" s="5" t="n">
        <v>8625000</v>
      </c>
      <c r="C13" s="5" t="n">
        <v>8625000</v>
      </c>
    </row>
    <row r="14">
      <c r="A14" s="4" t="inlineStr">
        <is>
          <t>Ordinary shares, outstanding</t>
        </is>
      </c>
      <c r="B14" s="5" t="n">
        <v>8625000</v>
      </c>
      <c r="C14"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Business Combination (Details)</t>
        </is>
      </c>
      <c r="B1" s="2" t="inlineStr">
        <is>
          <t>3 Months Ended</t>
        </is>
      </c>
    </row>
    <row r="2">
      <c r="B2" s="2" t="inlineStr">
        <is>
          <t>Mar. 31, 2021USD ($)$ / sharesshares</t>
        </is>
      </c>
    </row>
    <row r="3">
      <c r="A3" s="3" t="inlineStr">
        <is>
          <t>Business Combination (Details) [Line Items]</t>
        </is>
      </c>
    </row>
    <row r="4">
      <c r="A4" s="4" t="inlineStr">
        <is>
          <t>Earn out shares, description</t>
        </is>
      </c>
      <c r="B4" s="4" t="inlineStr">
        <is>
          <t>&amp;#x25cf; If at any time following the Closing and prior to December 31, 2027, the volume weighted average price of the Class A common stock of Surviving Pubco is greater than or equal to $12.50 over any 20 trading days within any 30 trading day period, the Company Equity Holders will be entitled to receive 50% of the Earn Out Shares; and &amp;#x25cf; If at any time following the Closing and prior to December 31, 2027, the volume weighted average price of the Class A common stock is greater than or equal to $15.00 over any 20 trading days within any 30 trading day period, the Company Equity Holders will be entitled to receive 100% of the remaining unissued Earn Out Shares.</t>
        </is>
      </c>
    </row>
    <row r="5">
      <c r="A5" s="4" t="inlineStr">
        <is>
          <t>Private placement price per share | $ / shares</t>
        </is>
      </c>
      <c r="B5" s="6" t="n">
        <v>10</v>
      </c>
    </row>
    <row r="6">
      <c r="A6" s="4" t="inlineStr">
        <is>
          <t>Aggregate purchase price | $</t>
        </is>
      </c>
      <c r="B6" s="6" t="n">
        <v>150000000</v>
      </c>
    </row>
    <row r="7">
      <c r="A7" s="4" t="inlineStr">
        <is>
          <t>Percentage of savings</t>
        </is>
      </c>
      <c r="B7" s="4" t="inlineStr">
        <is>
          <t>85.00%</t>
        </is>
      </c>
    </row>
    <row r="8">
      <c r="A8" s="4" t="inlineStr">
        <is>
          <t>Sponsor letter agreement, description</t>
        </is>
      </c>
      <c r="B8" s="4" t="inlineStr">
        <is>
          <t>pursuant to which the Sponsor agreed at the Closing to deposit with Continental Stock Transfer and Trust Company, as escrow agent (the &amp;#x201c;Sponsor Escrow Agent&amp;#x201d;), 3,450,000 shares of its Class B ordinary shares of Thunder Bridge II (including any shares of Surviving Pubco Class A common stock issued in exchange therefore in the Transactions, the &amp;#x201c;Escrow Shares&amp;#x201d;) to be held in escrow by the Sponsor Escrow Agent, along with any earnings or proceeds thereon. Fifty percent of the Escrow Shares will be released from escrow if at any time prior to December 31, 2027, the closing price of shares of Class A common stock on the principal exchange on which such securities are then listed or quoted will have been at or above $12.50 for 20 trading days over a 30 trading day period, and 100% of the remaining Escrow Shares will be released from escrow if at any time prior to the seventh anniversary of the Closing the closing price of shares of Class A common stock on the principal exchange on which such securities are then listed or quoted will have been at or above $15.00 for 20 trading days over a 30 trading day period. Additionally, all of the Escrow Shares will be released from escrow to the Sponsor (along with any related earnings and proceeds) upon the occurrence of certain Triggering Events described therein prior to December 31, 2027.</t>
        </is>
      </c>
    </row>
    <row r="9">
      <c r="A9" s="4" t="inlineStr">
        <is>
          <t>Common Class A [Member]</t>
        </is>
      </c>
    </row>
    <row r="10">
      <c r="A10" s="3" t="inlineStr">
        <is>
          <t>Business Combination (Details) [Line Items]</t>
        </is>
      </c>
    </row>
    <row r="11">
      <c r="A11" s="4" t="inlineStr">
        <is>
          <t>Pursuant business combination shares</t>
        </is>
      </c>
      <c r="B11" s="5" t="n">
        <v>90000000</v>
      </c>
    </row>
    <row r="12">
      <c r="A12" s="4" t="inlineStr">
        <is>
          <t>Business combination per shares | $ / shares</t>
        </is>
      </c>
      <c r="B12" s="6" t="n">
        <v>10</v>
      </c>
    </row>
    <row r="13">
      <c r="A13" s="4" t="inlineStr">
        <is>
          <t>Additional pursuant business combination shares</t>
        </is>
      </c>
      <c r="B13" s="5" t="n">
        <v>10000000</v>
      </c>
    </row>
    <row r="14">
      <c r="A14" s="4" t="inlineStr">
        <is>
          <t>Net tangible assets | $</t>
        </is>
      </c>
      <c r="B14" s="6" t="n">
        <v>5000001</v>
      </c>
    </row>
    <row r="15">
      <c r="A15" s="4" t="inlineStr">
        <is>
          <t>Business combination, description</t>
        </is>
      </c>
      <c r="B15" s="4" t="inlineStr">
        <is>
          <t>&amp;#x25cf; the accuracy of the representations and warranties and compliance with covenants made by Thunder Bridge II; &amp;#x25cf; there being no Surviving Pubco indebtedness upon consummation of the Closing; &amp;#x25cf; after giving effect to any possible redemptions of Thunder Bridge II stockholders, at least $262,185,126 remains in the Thunder Bridge II trust account; &amp;#x25cf; Thunder Bridge II shall have received from the PIPE investment at least $75,000,000; &amp;#x25cf; After giving effect to any redemptions and any PIPE investment, Surviving Pubco shall have cash and cash equivalents on hand equal to at least $250,000,000; &amp;#x25cf; upon the Closing, (i) no person or group (excluding any Company Equity Holder) owning more than 9.9% of the issued and outstanding shares of Surviving Pubco and (ii) no three persons or groups (excluding any Company Equity Holders) owning in the aggregate more than 25% of the issued and outstanding shares of Surviving Pubco; &amp;#x25cf; the Class A common stock having been listed on Nasdaq and shall be eligible for continued listing on Nasdaq following the Closing and after giving effect to any redemptions as if it were a new listing; &amp;#x25cf; the post-Closing board of directors of Surviving Pubco having been appointed as described above; &amp;#x25cf; Thunder Bridge Acquisition II, LLC (the &amp;#x201c;Sponsor&amp;#x201d;) shall have delivered the Sponsor escrow shares to the escrow agent pursuant to the Sponsor Letter Agreement (described below); and &amp;#x25cf; the Domestication having been consummated prior to the Mergers.</t>
        </is>
      </c>
    </row>
    <row r="16">
      <c r="A16" s="4" t="inlineStr">
        <is>
          <t>Aggregate shares</t>
        </is>
      </c>
      <c r="B16" s="5" t="n">
        <v>15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Fair Value Measurements (Details) - USD ($) $ / shares in Units, $ in Millions</t>
        </is>
      </c>
      <c r="B1" s="2" t="inlineStr">
        <is>
          <t>3 Months Ended</t>
        </is>
      </c>
      <c r="C1" s="2" t="inlineStr">
        <is>
          <t>12 Months Ended</t>
        </is>
      </c>
    </row>
    <row r="2">
      <c r="B2" s="2" t="inlineStr">
        <is>
          <t>Mar. 31, 2021</t>
        </is>
      </c>
      <c r="C2" s="2" t="inlineStr">
        <is>
          <t>Dec. 31, 2020</t>
        </is>
      </c>
    </row>
    <row r="3">
      <c r="A3" s="3" t="inlineStr">
        <is>
          <t>Fair Value Measurements (Details) [Line Items]</t>
        </is>
      </c>
    </row>
    <row r="4">
      <c r="A4" s="4" t="inlineStr">
        <is>
          <t>Closing price per share</t>
        </is>
      </c>
      <c r="B4" s="8" t="n">
        <v>10.42</v>
      </c>
      <c r="C4" s="8" t="n">
        <v>13.22</v>
      </c>
    </row>
    <row r="5">
      <c r="A5" s="4" t="inlineStr">
        <is>
          <t>Private Placement Warrants [Member]</t>
        </is>
      </c>
    </row>
    <row r="6">
      <c r="A6" s="3" t="inlineStr">
        <is>
          <t>Fair Value Measurements (Details) [Line Items]</t>
        </is>
      </c>
    </row>
    <row r="7">
      <c r="A7" s="4" t="inlineStr">
        <is>
          <t>Sale of public warrants</t>
        </is>
      </c>
      <c r="B7" s="10" t="n">
        <v>57.4</v>
      </c>
      <c r="C7" s="10" t="n">
        <v>97.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on a recurring basis - USD ($)</t>
        </is>
      </c>
      <c r="B1" s="2" t="inlineStr">
        <is>
          <t>3 Months Ended</t>
        </is>
      </c>
      <c r="C1" s="2" t="inlineStr">
        <is>
          <t>12 Months Ended</t>
        </is>
      </c>
    </row>
    <row r="2">
      <c r="B2" s="2" t="inlineStr">
        <is>
          <t>Mar. 31, 2021</t>
        </is>
      </c>
      <c r="C2" s="2" t="inlineStr">
        <is>
          <t>Dec. 31, 2020</t>
        </is>
      </c>
    </row>
    <row r="3">
      <c r="A3" s="4" t="inlineStr">
        <is>
          <t>Level 1 [Member]</t>
        </is>
      </c>
    </row>
    <row r="4">
      <c r="A4" s="3" t="inlineStr">
        <is>
          <t>Liabilities:</t>
        </is>
      </c>
    </row>
    <row r="5">
      <c r="A5" s="4" t="inlineStr">
        <is>
          <t>Public Warrants</t>
        </is>
      </c>
      <c r="B5" s="6" t="n">
        <v>37605000</v>
      </c>
      <c r="C5" s="6" t="n">
        <v>63738750</v>
      </c>
    </row>
    <row r="6">
      <c r="A6" s="4" t="inlineStr">
        <is>
          <t>Level 2 [Member]</t>
        </is>
      </c>
    </row>
    <row r="7">
      <c r="A7" s="3" t="inlineStr">
        <is>
          <t>Liabilities:</t>
        </is>
      </c>
    </row>
    <row r="8">
      <c r="A8" s="4" t="inlineStr">
        <is>
          <t>Private Placement Warrants</t>
        </is>
      </c>
      <c r="B8" s="6" t="n">
        <v>19808500</v>
      </c>
      <c r="C8" s="6" t="n">
        <v>334430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s>
  <sheetData>
    <row r="1">
      <c r="A1" s="1" t="inlineStr">
        <is>
          <t>Condensed Statements of Operations (Unaudited) - USD ($)</t>
        </is>
      </c>
      <c r="C1" s="2" t="inlineStr">
        <is>
          <t>3 Months Ended</t>
        </is>
      </c>
    </row>
    <row r="2">
      <c r="C2" s="2" t="inlineStr">
        <is>
          <t>Mar. 31, 2021</t>
        </is>
      </c>
      <c r="D2" s="2" t="inlineStr">
        <is>
          <t>Mar. 31, 2020</t>
        </is>
      </c>
    </row>
    <row r="3">
      <c r="A3" s="3" t="inlineStr">
        <is>
          <t>Income Statement [Abstract]</t>
        </is>
      </c>
    </row>
    <row r="4">
      <c r="A4" s="4" t="inlineStr">
        <is>
          <t>Formation costs and other Operating expenses</t>
        </is>
      </c>
      <c r="C4" s="6" t="n">
        <v>1067923</v>
      </c>
      <c r="D4" s="6" t="n">
        <v>238547</v>
      </c>
    </row>
    <row r="5">
      <c r="A5" s="4" t="inlineStr">
        <is>
          <t>Loss from operations</t>
        </is>
      </c>
      <c r="C5" s="5" t="n">
        <v>-1067923</v>
      </c>
      <c r="D5" s="5" t="n">
        <v>-238547</v>
      </c>
    </row>
    <row r="6">
      <c r="A6" s="3" t="inlineStr">
        <is>
          <t>Other Income:</t>
        </is>
      </c>
    </row>
    <row r="7">
      <c r="A7" s="4" t="inlineStr">
        <is>
          <t>Interest income</t>
        </is>
      </c>
      <c r="C7" s="5" t="n">
        <v>8621</v>
      </c>
      <c r="D7" s="5" t="n">
        <v>2017548</v>
      </c>
    </row>
    <row r="8">
      <c r="A8" s="4" t="inlineStr">
        <is>
          <t>Change in fair value of warrant liability</t>
        </is>
      </c>
      <c r="C8" s="5" t="n">
        <v>39566826</v>
      </c>
      <c r="D8" s="5" t="n">
        <v>5000031</v>
      </c>
    </row>
    <row r="9">
      <c r="A9" s="4" t="inlineStr">
        <is>
          <t>Net income</t>
        </is>
      </c>
      <c r="C9" s="6" t="n">
        <v>38507524</v>
      </c>
      <c r="D9" s="6" t="n">
        <v>6779032</v>
      </c>
    </row>
    <row r="10">
      <c r="A10" s="4" t="inlineStr">
        <is>
          <t>Weighted average shares outstanding, basic and diluted (1) (in Shares)</t>
        </is>
      </c>
      <c r="B10" s="4" t="inlineStr">
        <is>
          <t>[1]</t>
        </is>
      </c>
      <c r="C10" s="5" t="n">
        <v>8625000</v>
      </c>
      <c r="D10" s="5" t="n">
        <v>8625000</v>
      </c>
    </row>
    <row r="11">
      <c r="A11" s="4" t="inlineStr">
        <is>
          <t>Basic and diluted net income per ordinary share (in Dollars per share)</t>
        </is>
      </c>
      <c r="C11" s="8" t="n">
        <v>4.46</v>
      </c>
      <c r="D11" s="8" t="n">
        <v>0.58</v>
      </c>
    </row>
    <row r="12"/>
    <row r="13">
      <c r="A13" s="4" t="inlineStr">
        <is>
          <t>[1]</t>
        </is>
      </c>
      <c r="B13" s="4" t="inlineStr">
        <is>
          <t>Excludes an aggregate of up to 34,500,000,shares subject to redemption at March 31, 2021 and 2020, respectively (See Note 8).</t>
        </is>
      </c>
    </row>
  </sheetData>
  <mergeCells count="4">
    <mergeCell ref="A1:B2"/>
    <mergeCell ref="C1:D1"/>
    <mergeCell ref="A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Unaudited) (Parentheticals) - shares</t>
        </is>
      </c>
      <c r="B1" s="2" t="inlineStr">
        <is>
          <t>3 Months Ended</t>
        </is>
      </c>
    </row>
    <row r="2">
      <c r="B2" s="2" t="inlineStr">
        <is>
          <t>Mar. 31, 2021</t>
        </is>
      </c>
      <c r="C2" s="2" t="inlineStr">
        <is>
          <t>Mar. 31, 2020</t>
        </is>
      </c>
    </row>
    <row r="3">
      <c r="A3" s="3" t="inlineStr">
        <is>
          <t>Income Statement [Abstract]</t>
        </is>
      </c>
    </row>
    <row r="4">
      <c r="A4" s="4" t="inlineStr">
        <is>
          <t>Excludes an aggregate of shares subject to redemption</t>
        </is>
      </c>
      <c r="B4" s="5" t="n">
        <v>34500000</v>
      </c>
      <c r="C4" s="5" t="n">
        <v>34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24" customWidth="1" min="2" max="2"/>
    <col width="24" customWidth="1" min="3" max="3"/>
    <col width="27" customWidth="1" min="4" max="4"/>
    <col width="40" customWidth="1" min="5" max="5"/>
    <col width="13" customWidth="1" min="6" max="6"/>
  </cols>
  <sheetData>
    <row r="1">
      <c r="A1" s="1" t="inlineStr">
        <is>
          <t>Condensed Statement of Changes in Shareholders’ Equity (Unaudited) - USD ($)</t>
        </is>
      </c>
      <c r="B1" s="2" t="inlineStr">
        <is>
          <t>Class A Ordinary shares</t>
        </is>
      </c>
      <c r="C1" s="2" t="inlineStr">
        <is>
          <t>Class B Ordinary shares</t>
        </is>
      </c>
      <c r="D1" s="2" t="inlineStr">
        <is>
          <t>Additional Paid in Capital</t>
        </is>
      </c>
      <c r="E1" s="2" t="inlineStr">
        <is>
          <t>(Accumulated Deficit) Retained Earnings</t>
        </is>
      </c>
      <c r="F1" s="2" t="inlineStr">
        <is>
          <t>Total</t>
        </is>
      </c>
    </row>
    <row r="2">
      <c r="A2" s="4" t="inlineStr">
        <is>
          <t>Balance at Dec. 31, 2019</t>
        </is>
      </c>
      <c r="B2" s="4" t="inlineStr">
        <is>
          <t xml:space="preserve"> </t>
        </is>
      </c>
      <c r="C2" s="6" t="n">
        <v>863</v>
      </c>
      <c r="D2" s="4" t="inlineStr">
        <is>
          <t xml:space="preserve"> </t>
        </is>
      </c>
      <c r="E2" s="6" t="n">
        <v>-34576166</v>
      </c>
      <c r="F2" s="6" t="n">
        <v>-34575303</v>
      </c>
    </row>
    <row r="3">
      <c r="A3" s="4" t="inlineStr">
        <is>
          <t>Balance (in Shares) at Dec. 31, 2019</t>
        </is>
      </c>
      <c r="B3" s="4" t="inlineStr">
        <is>
          <t xml:space="preserve"> </t>
        </is>
      </c>
      <c r="C3" s="5" t="n">
        <v>8625000</v>
      </c>
    </row>
    <row r="4">
      <c r="A4" s="4" t="inlineStr">
        <is>
          <t>Common stock subject to redemption</t>
        </is>
      </c>
      <c r="B4" s="4" t="inlineStr">
        <is>
          <t xml:space="preserve"> </t>
        </is>
      </c>
      <c r="C4" s="4" t="inlineStr">
        <is>
          <t xml:space="preserve"> </t>
        </is>
      </c>
      <c r="D4" s="4" t="inlineStr">
        <is>
          <t xml:space="preserve"> </t>
        </is>
      </c>
      <c r="E4" s="5" t="n">
        <v>-2017548</v>
      </c>
      <c r="F4" s="5" t="n">
        <v>-6779026</v>
      </c>
    </row>
    <row r="5">
      <c r="A5" s="4" t="inlineStr">
        <is>
          <t>Net income</t>
        </is>
      </c>
      <c r="B5" s="4" t="inlineStr">
        <is>
          <t xml:space="preserve"> </t>
        </is>
      </c>
      <c r="C5" s="4" t="inlineStr">
        <is>
          <t xml:space="preserve"> </t>
        </is>
      </c>
      <c r="D5" s="4" t="inlineStr">
        <is>
          <t xml:space="preserve"> </t>
        </is>
      </c>
      <c r="E5" s="5" t="n">
        <v>6779032</v>
      </c>
      <c r="F5" s="5" t="n">
        <v>6779032</v>
      </c>
    </row>
    <row r="6">
      <c r="A6" s="4" t="inlineStr">
        <is>
          <t>Balance at Mar. 31, 2020</t>
        </is>
      </c>
      <c r="B6" s="4" t="inlineStr">
        <is>
          <t xml:space="preserve"> </t>
        </is>
      </c>
      <c r="C6" s="6" t="n">
        <v>863</v>
      </c>
      <c r="D6" s="4" t="inlineStr">
        <is>
          <t xml:space="preserve"> </t>
        </is>
      </c>
      <c r="E6" s="5" t="n">
        <v>4998800</v>
      </c>
      <c r="F6" s="5" t="n">
        <v>5000007</v>
      </c>
    </row>
    <row r="7">
      <c r="A7" s="4" t="inlineStr">
        <is>
          <t>Balance (in Shares) at Mar. 31, 2020</t>
        </is>
      </c>
      <c r="B7" s="4" t="inlineStr">
        <is>
          <t xml:space="preserve"> </t>
        </is>
      </c>
      <c r="C7" s="5" t="n">
        <v>8625000</v>
      </c>
    </row>
    <row r="8">
      <c r="A8" s="4" t="inlineStr">
        <is>
          <t>Balance at Dec. 31, 2020</t>
        </is>
      </c>
      <c r="C8" s="6" t="n">
        <v>863</v>
      </c>
      <c r="D8" s="4" t="inlineStr">
        <is>
          <t xml:space="preserve"> </t>
        </is>
      </c>
      <c r="E8" s="5" t="n">
        <v>-109991382</v>
      </c>
      <c r="F8" s="5" t="n">
        <v>-109990519</v>
      </c>
    </row>
    <row r="9">
      <c r="A9" s="4" t="inlineStr">
        <is>
          <t>Balance (in Shares) at Dec. 31, 2020</t>
        </is>
      </c>
      <c r="B9" s="4" t="inlineStr">
        <is>
          <t xml:space="preserve"> </t>
        </is>
      </c>
      <c r="C9" s="5" t="n">
        <v>8625000</v>
      </c>
    </row>
    <row r="10">
      <c r="A10" s="4" t="inlineStr">
        <is>
          <t>Common stock subject to redemption</t>
        </is>
      </c>
      <c r="B10" s="4" t="inlineStr">
        <is>
          <t xml:space="preserve"> </t>
        </is>
      </c>
      <c r="C10" s="4" t="inlineStr">
        <is>
          <t xml:space="preserve"> </t>
        </is>
      </c>
      <c r="D10" s="4" t="inlineStr">
        <is>
          <t xml:space="preserve"> </t>
        </is>
      </c>
      <c r="E10" s="5" t="n">
        <v>-8621</v>
      </c>
      <c r="F10" s="4" t="inlineStr">
        <is>
          <t xml:space="preserve"> </t>
        </is>
      </c>
    </row>
    <row r="11">
      <c r="A11" s="4" t="inlineStr">
        <is>
          <t>Net income</t>
        </is>
      </c>
      <c r="B11" s="4" t="inlineStr">
        <is>
          <t xml:space="preserve"> </t>
        </is>
      </c>
      <c r="C11" s="4" t="inlineStr">
        <is>
          <t xml:space="preserve"> </t>
        </is>
      </c>
      <c r="D11" s="4" t="inlineStr">
        <is>
          <t xml:space="preserve"> </t>
        </is>
      </c>
      <c r="E11" s="5" t="n">
        <v>38507524</v>
      </c>
      <c r="F11" s="5" t="n">
        <v>38507524</v>
      </c>
    </row>
    <row r="12">
      <c r="A12" s="4" t="inlineStr">
        <is>
          <t>Balance at Mar. 31, 2021</t>
        </is>
      </c>
      <c r="B12" s="4" t="inlineStr">
        <is>
          <t xml:space="preserve"> </t>
        </is>
      </c>
      <c r="C12" s="6" t="n">
        <v>863</v>
      </c>
      <c r="D12" s="4" t="inlineStr">
        <is>
          <t xml:space="preserve"> </t>
        </is>
      </c>
      <c r="E12" s="6" t="n">
        <v>-71492479</v>
      </c>
      <c r="F12" s="6" t="n">
        <v>-71491616</v>
      </c>
    </row>
    <row r="13">
      <c r="A13" s="4" t="inlineStr">
        <is>
          <t>Balance (in Shares) at Mar. 31, 2021</t>
        </is>
      </c>
      <c r="B13" s="4" t="inlineStr">
        <is>
          <t xml:space="preserve"> </t>
        </is>
      </c>
      <c r="C13" s="5" t="n">
        <v>86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 from operating activities:</t>
        </is>
      </c>
    </row>
    <row r="4">
      <c r="A4" s="4" t="inlineStr">
        <is>
          <t>Net income</t>
        </is>
      </c>
      <c r="B4" s="6" t="n">
        <v>38507524</v>
      </c>
      <c r="C4" s="6" t="n">
        <v>6779032</v>
      </c>
    </row>
    <row r="5">
      <c r="A5" s="3" t="inlineStr">
        <is>
          <t>Adjustments to reconcile net income to net cash used</t>
        </is>
      </c>
    </row>
    <row r="6">
      <c r="A6" s="4" t="inlineStr">
        <is>
          <t>Interest earned in Trust Account</t>
        </is>
      </c>
      <c r="B6" s="5" t="n">
        <v>-8621</v>
      </c>
      <c r="C6" s="5" t="n">
        <v>-2017548</v>
      </c>
    </row>
    <row r="7">
      <c r="A7" s="4" t="inlineStr">
        <is>
          <t>Change in fair value of warrant liability</t>
        </is>
      </c>
      <c r="B7" s="5" t="n">
        <v>-39566826</v>
      </c>
      <c r="C7" s="5" t="n">
        <v>-5000031</v>
      </c>
    </row>
    <row r="8">
      <c r="A8" s="3" t="inlineStr">
        <is>
          <t>Changes in operating assets and liabilities:</t>
        </is>
      </c>
    </row>
    <row r="9">
      <c r="A9" s="4" t="inlineStr">
        <is>
          <t>Prepaid expenses</t>
        </is>
      </c>
      <c r="B9" s="5" t="n">
        <v>-33733</v>
      </c>
      <c r="C9" s="5" t="n">
        <v>27582</v>
      </c>
    </row>
    <row r="10">
      <c r="A10" s="4" t="inlineStr">
        <is>
          <t>Accounts payable and accrued expenses</t>
        </is>
      </c>
      <c r="B10" s="5" t="n">
        <v>406282</v>
      </c>
      <c r="C10" s="5" t="n">
        <v>17624</v>
      </c>
    </row>
    <row r="11">
      <c r="A11" s="4" t="inlineStr">
        <is>
          <t>Net cash used in operating activities</t>
        </is>
      </c>
      <c r="B11" s="5" t="n">
        <v>-695374</v>
      </c>
      <c r="C11" s="5" t="n">
        <v>-193341</v>
      </c>
    </row>
    <row r="12">
      <c r="A12" s="3" t="inlineStr">
        <is>
          <t>Cash flows from financing activities:</t>
        </is>
      </c>
    </row>
    <row r="13">
      <c r="A13" s="4" t="inlineStr">
        <is>
          <t>Proceeds from promissory note - related party</t>
        </is>
      </c>
      <c r="B13" s="5" t="n">
        <v>637407</v>
      </c>
    </row>
    <row r="14">
      <c r="A14" s="4" t="inlineStr">
        <is>
          <t>Net cash provided by financing activities</t>
        </is>
      </c>
      <c r="B14" s="5" t="n">
        <v>637407</v>
      </c>
    </row>
    <row r="15">
      <c r="A15" s="4" t="inlineStr">
        <is>
          <t>Net change in cash</t>
        </is>
      </c>
      <c r="B15" s="5" t="n">
        <v>-57967</v>
      </c>
      <c r="C15" s="5" t="n">
        <v>-193341</v>
      </c>
    </row>
    <row r="16">
      <c r="A16" s="4" t="inlineStr">
        <is>
          <t>Cash at the beginning of the period</t>
        </is>
      </c>
      <c r="B16" s="5" t="n">
        <v>133695</v>
      </c>
      <c r="C16" s="5" t="n">
        <v>497549</v>
      </c>
    </row>
    <row r="17">
      <c r="A17" s="4" t="inlineStr">
        <is>
          <t>Cash at the end of the period</t>
        </is>
      </c>
      <c r="B17" s="6" t="n">
        <v>75728</v>
      </c>
      <c r="C17" s="6" t="n">
        <v>3042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3 Months Ended</t>
        </is>
      </c>
    </row>
    <row r="2">
      <c r="B2" s="2" t="inlineStr">
        <is>
          <t>Mar. 31, 2021</t>
        </is>
      </c>
    </row>
    <row r="3">
      <c r="A3" s="3" t="inlineStr">
        <is>
          <t>Accounting Policies [Abstract]</t>
        </is>
      </c>
    </row>
    <row r="4">
      <c r="A4" s="4" t="inlineStr">
        <is>
          <t>Organization and Plan of Business Operations</t>
        </is>
      </c>
      <c r="B4" s="4" t="inlineStr">
        <is>
          <t>Note 1 — Organization and Plan of Business Operations Thunder Bridge Acquisition
II, Ltd. (the “Company”) is a newly organized blank check company incorporated as a Cayman Islands exempted company
on February 13, 2019. The Company was incorporated for the purpose of effecting a merger, share exchange, asset acquisition, share
purchase, reorgan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All activity for the
period from February 13, 2019 (date of inception) through August 13, 2019 relates to the Company’s formation and its initial
public offering (the “Initial Public Offering”), which is described in Note 3. The registration statement
for the Initial Public Offering was declared effective on August 8, 2019. On August 13, 2019 the Company consummated the Initial
Public Offering of 34,500,000 units (“Units” and, with respect to the Class A ordinary shares included in the Units
offered, the “Public Shares”), generating gross proceeds of $345,000,000, which is described in Note 3. Simultaneously with
the closing of the Initial Public Offering, the Company consummated the sale of 8,650,000 warrants (the “Private Placement
Warrants”) at a price of $1.00 per warrant in a private placement to Thunder Bridge Acquisition II, LLC (the “Sponsor”),
generating gross proceeds of $8,650,000, which is described in Note 4. Following the closing
of the Initial Public Offering, on August 13, 2019, an amount of $345,000,000 ($10.00 per Unit) from the net proceeds of the sale
of the Units in the Initial Public Offering and the sale of the Private Placement Warran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ransaction costs amounted
to $19,483,537 consisting of $6,900,000 of underwriting fees, $12,075,000 of deferred underwriting fees (see Note 6) and $508,537
of other costs. In addition, $1,230,680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any deferred underwriting
commissions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The Company will have
until August 13, 2021 to consummate a Business Combination (the “Combination Period”). If the Company has not completed
a Business Combination within 24 months of the closing of the Initial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below) or the Private Placement Warrants, which will expire worthless if the Company fails to complete a Business
Combination within the 24-month tim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Net Income Per Ordinary Share Basic net income per
ordinary share is computed by dividing net income applicable to ordinary shareholders by the weighted average number of ordinary
shares outstanding during the period. Consistent with FASB 480, ordinary shares subject to possible redemption, as well as their
pro rata share of undistributed trust earnings consistent with the two-class method, have been excluded from the calculation of
loss per ordinary share for the three months ended March 31, 2021 and 2020, respectively. Such shares, if redeemed, only participate
in their pro rata share of trust earnings. Diluted loss per share includes the incremental number of shares of ordinary shares
to be issued to settle warrants, as calculated using the treasury method. For the three months ended March 31, 2021 and 2020, the
Company did not have any dilutive warrants, securities or other contracts that could potentially, be exercised or converted into
ordinary shares. As a result, diluted loss per ordinary share is the same as basic loss per ordinary share for all periods presented. A reconciliation of
net loss per ordinary share as adjusted for the portion of income that is attributable to ordinary shares subject to redemption
is as follows:
For the Three Months Ended March 31,
2021 2020
Net income $ 38,507,524 $ 6,779,032
Less: Income
attributable to ordinary shares (8,621 ) (1,788,302 )
Net income available to ordinary shares $ 38,498,903 $ 4,990,730
Weighted average shares outstanding, basic and diluted 8,625,000 8,625,000
Basic and diluted net income per ordinary share $ 4.46 $ 0.58 Cash and Cash Equivalents The Company considers
all highly liquid investments purchased with an original maturity of three months or less to be cash equivalents. Cash equivalents
are carried at cost, which approximates fair valu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at March 31, 2021,
ordinary shares subject to possible redemption is presented as temporary equity, outside of the shareholders’ equity section
of the Company’s balance sheet. Offering costs Offering costs consist
of legal, accounting, underwriting fees and other costs incurred through the balance sheet date that are directly related to our
initial public offering. Offering costs amounting to $19,483,537, of which $18,509,360 were charged to shareholders’ equity
upon the completion of our initial public offering, with the balance expensed as a cost of the warrant liability.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March 31, 2021. The Company is currently not aware of any issues under review
that could result in significant payments, accruals or material deviation from its position. There is currently no taxation imposed on
income by the Government of the Cayman Islands. Recent Accounting Pronouncements Management does not
believe that any other recently issued, but not yet effective, accounting standards if currently adopted would have a material
effect on the accompanying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inancial Instruments The fair value of the
Company’s assets and liabilities, which qualify as financial instruments under FASB ASC 820, Fair Value Measurements and
Disclosures, approximates the carrying amounts represented in the balance shee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Subsequent Events Management of the Company
evaluates events that have occurred after the balance sheet date of March 31, 2021 through the date these financial statements
were issued. Based upon the review, management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0:21Z</dcterms:created>
  <dcterms:modified xmlns:dcterms="http://purl.org/dc/terms/" xmlns:xsi="http://www.w3.org/2001/XMLSchema-instance" xsi:type="dcterms:W3CDTF">2021-05-17T16:00:21Z</dcterms:modified>
</cp:coreProperties>
</file>